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CREDIT FACILITIES AND DEB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GEOGRAPHICAL INFORMATION" sheetId="16" state="visible" r:id="rId16"/>
    <sheet xmlns:r="http://schemas.openxmlformats.org/officeDocument/2006/relationships" name="RELATED - PARTY TRANSACTIONS" sheetId="17" state="visible" r:id="rId17"/>
    <sheet xmlns:r="http://schemas.openxmlformats.org/officeDocument/2006/relationships" name="COMMITMENTS AND CONTINGENCIES" sheetId="18" state="visible" r:id="rId18"/>
    <sheet xmlns:r="http://schemas.openxmlformats.org/officeDocument/2006/relationships" name="SUPPLEMENTAL CONDENSED CONSOLID"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ACCUMULATED OTHER COMPREHENSI_2" sheetId="22" state="visible" r:id="rId22"/>
    <sheet xmlns:r="http://schemas.openxmlformats.org/officeDocument/2006/relationships" name="RECEIVABLES (Tables)" sheetId="23" state="visible" r:id="rId23"/>
    <sheet xmlns:r="http://schemas.openxmlformats.org/officeDocument/2006/relationships" name="EQUIPMENT ON OPERATING LEASES (" sheetId="24" state="visible" r:id="rId24"/>
    <sheet xmlns:r="http://schemas.openxmlformats.org/officeDocument/2006/relationships" name="FINANCIAL INSTRUMENTS (Tables)" sheetId="25" state="visible" r:id="rId25"/>
    <sheet xmlns:r="http://schemas.openxmlformats.org/officeDocument/2006/relationships" name="GEOGRAPHICAL INFORMATION (Table" sheetId="26" state="visible" r:id="rId26"/>
    <sheet xmlns:r="http://schemas.openxmlformats.org/officeDocument/2006/relationships" name="RELATED-PARTY TRANSACTIONS (Tab" sheetId="27" state="visible" r:id="rId27"/>
    <sheet xmlns:r="http://schemas.openxmlformats.org/officeDocument/2006/relationships" name="SUPPLEMENTAL CONDENSED CONSOL_2" sheetId="28" state="visible" r:id="rId28"/>
    <sheet xmlns:r="http://schemas.openxmlformats.org/officeDocument/2006/relationships" name="SUMMARY OF SIGNIFICANT ACCOUN_2"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RECEIVABLES - Summary of Receiv" sheetId="32" state="visible" r:id="rId32"/>
    <sheet xmlns:r="http://schemas.openxmlformats.org/officeDocument/2006/relationships" name="RECEIVABLES - Allowance for Cre" sheetId="33" state="visible" r:id="rId33"/>
    <sheet xmlns:r="http://schemas.openxmlformats.org/officeDocument/2006/relationships" name="RECEIVABLES - Breakdown of Rece" sheetId="34" state="visible" r:id="rId34"/>
    <sheet xmlns:r="http://schemas.openxmlformats.org/officeDocument/2006/relationships" name="RECEIVABLES - Aging of Receivab" sheetId="35" state="visible" r:id="rId35"/>
    <sheet xmlns:r="http://schemas.openxmlformats.org/officeDocument/2006/relationships" name="RECEIVABLES - Impaired Receivab" sheetId="36" state="visible" r:id="rId36"/>
    <sheet xmlns:r="http://schemas.openxmlformats.org/officeDocument/2006/relationships" name="RECEIVABLES - Troubled Debt Res" sheetId="37" state="visible" r:id="rId37"/>
    <sheet xmlns:r="http://schemas.openxmlformats.org/officeDocument/2006/relationships" name="EQUIPMENT ON OPERATING LEASES_2" sheetId="38" state="visible" r:id="rId38"/>
    <sheet xmlns:r="http://schemas.openxmlformats.org/officeDocument/2006/relationships" name="CREDIT FACILITIES AND DEBT (Det" sheetId="39" state="visible" r:id="rId39"/>
    <sheet xmlns:r="http://schemas.openxmlformats.org/officeDocument/2006/relationships" name="INCOME TAXES (Details)" sheetId="40" state="visible" r:id="rId40"/>
    <sheet xmlns:r="http://schemas.openxmlformats.org/officeDocument/2006/relationships" name="FINANCIAL INSTRUMENTS - Generia" sheetId="41" state="visible" r:id="rId41"/>
    <sheet xmlns:r="http://schemas.openxmlformats.org/officeDocument/2006/relationships" name="FINANCIAL INSTRUMENTS - Fair Ma" sheetId="42" state="visible" r:id="rId42"/>
    <sheet xmlns:r="http://schemas.openxmlformats.org/officeDocument/2006/relationships" name="FINANCIAL INSTRUMENTS - Items M" sheetId="43" state="visible" r:id="rId43"/>
    <sheet xmlns:r="http://schemas.openxmlformats.org/officeDocument/2006/relationships" name="FINANCIAL INSTRUMENTS - Carryin" sheetId="44" state="visible" r:id="rId44"/>
    <sheet xmlns:r="http://schemas.openxmlformats.org/officeDocument/2006/relationships" name="GEOGRAPHICAL INFORMATION (Detai"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PPLEMENTAL CONDENSED CONSOL_3" sheetId="48" state="visible" r:id="rId48"/>
    <sheet xmlns:r="http://schemas.openxmlformats.org/officeDocument/2006/relationships" name="SUPPLEMENTAL CONDENSED CONSOL_4" sheetId="49" state="visible" r:id="rId49"/>
    <sheet xmlns:r="http://schemas.openxmlformats.org/officeDocument/2006/relationships" name="SUPPLEMENTAL CONDENSED CONSOL_5"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6">
  <si>
    <t>Document and Entity Information</t>
  </si>
  <si>
    <t>6 Months Ended</t>
  </si>
  <si>
    <t>Jun. 30, 2019shares</t>
  </si>
  <si>
    <t>Document Type</t>
  </si>
  <si>
    <t>10-Q</t>
  </si>
  <si>
    <t>Document Period End Date</t>
  </si>
  <si>
    <t>Jun. 30,
		2019</t>
  </si>
  <si>
    <t>Entity Registrant Name</t>
  </si>
  <si>
    <t>CNH INDUSTRIAL CAPITAL LLC</t>
  </si>
  <si>
    <t>Entity Current Reporting Status</t>
  </si>
  <si>
    <t>Yes</t>
  </si>
  <si>
    <t>Entity Filer Category</t>
  </si>
  <si>
    <t>Non-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552493</t>
  </si>
  <si>
    <t>Amendment Flag</t>
  </si>
  <si>
    <t>CONSOLIDATED STATEMENTS OF INCOME - USD ($) $ in Thousands</t>
  </si>
  <si>
    <t>3 Months Ended</t>
  </si>
  <si>
    <t>Jun. 30, 2019</t>
  </si>
  <si>
    <t>Mar. 31, 2019</t>
  </si>
  <si>
    <t>Jun. 30, 2018</t>
  </si>
  <si>
    <t>Mar. 31, 2018</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Depreciation of equipment on operating leases</t>
  </si>
  <si>
    <t>Other expenses</t>
  </si>
  <si>
    <t>Total administrative and operating expenses</t>
  </si>
  <si>
    <t>Total expenses</t>
  </si>
  <si>
    <t>INCOME BEFORE TAXES</t>
  </si>
  <si>
    <t>Income tax provision</t>
  </si>
  <si>
    <t>NET INCOME</t>
  </si>
  <si>
    <t>CONSOLIDATED STATEMENTS OF COMPREHENSIVE INCOME - USD ($) $ in Thousands</t>
  </si>
  <si>
    <t>CONSOLIDATED STATEMENTS OF COMPREHENSIVE INCOME</t>
  </si>
  <si>
    <t>Other comprehensive income (loss):</t>
  </si>
  <si>
    <t>Foreign currency translation adjustment</t>
  </si>
  <si>
    <t>Pension liability adjustment</t>
  </si>
  <si>
    <t>Change in derivative financial instruments</t>
  </si>
  <si>
    <t>Total other comprehensive income (loss)</t>
  </si>
  <si>
    <t>COMPREHENSIVE INCOME</t>
  </si>
  <si>
    <t>CONSOLIDATED BALANCE SHEETS - USD ($) $ in Thousands</t>
  </si>
  <si>
    <t>Dec. 31, 2018</t>
  </si>
  <si>
    <t>ASSETS</t>
  </si>
  <si>
    <t>Cash and cash equivalents</t>
  </si>
  <si>
    <t>Restricted cash and cash equivalents</t>
  </si>
  <si>
    <t>Receivables, less allowance for credit losses of $77,610 and $74,412,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 xml:space="preserve"> </t>
  </si>
  <si>
    <t>Stockholder's equity:</t>
  </si>
  <si>
    <t>Member's capital</t>
  </si>
  <si>
    <t>Paid-in capital</t>
  </si>
  <si>
    <t>Accumulated other comprehensive loss</t>
  </si>
  <si>
    <t>Retained earnings</t>
  </si>
  <si>
    <t>Total stockholder's equity</t>
  </si>
  <si>
    <t>CONSOLIDATED BALANCE SHEETS (Parenthetical) - USD ($) $ in Thousands</t>
  </si>
  <si>
    <t>Allowance for credit losses</t>
  </si>
  <si>
    <t>Receivables, less allowance for credit losses of $51,447 and $54,124, respectively</t>
  </si>
  <si>
    <t>Consolidated variable interest entities ("VIEs")</t>
  </si>
  <si>
    <t>CONSOLIDATED STATEMENTS OF CASH FLOWS - USD ($) $ in Thousands</t>
  </si>
  <si>
    <t>CASH FLOWS FROM OPERATING ACTIVITIES</t>
  </si>
  <si>
    <t>Net income</t>
  </si>
  <si>
    <t>Adjustments to reconcile net income to net cash from (used in) operating activities:</t>
  </si>
  <si>
    <t>Depreciation on property and equipment and equipment on operating leases</t>
  </si>
  <si>
    <t>Amortization of intangibles</t>
  </si>
  <si>
    <t>Deferred income tax (benefit) expense</t>
  </si>
  <si>
    <t>Changes in components of working capital:</t>
  </si>
  <si>
    <t>Change in affiliated accounts and notes receivables</t>
  </si>
  <si>
    <t>Change in other assets and equipment held for sale</t>
  </si>
  <si>
    <t>Change in accounts payable and other accrued liabilities</t>
  </si>
  <si>
    <t>Net cash from (used in) operating activities</t>
  </si>
  <si>
    <t>CASH FLOWS FROM INVESTING ACTIVITIES</t>
  </si>
  <si>
    <t>Cost of receivables acquired</t>
  </si>
  <si>
    <t>Collections of receivables</t>
  </si>
  <si>
    <t>Purchase of equipment on operating leases</t>
  </si>
  <si>
    <t>Proceeds from disposal of equipment on operating leases</t>
  </si>
  <si>
    <t>Change in property and equipment and software, net</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 paid to CNH Industrial America LLC</t>
  </si>
  <si>
    <t>Net cash from (used in) financing activities</t>
  </si>
  <si>
    <t>DECREASE IN CASH AND CASH EQUIVALENTS AND RESTRICTED CASH</t>
  </si>
  <si>
    <t>CASH AND CASH EQUIVALENTS AND RESTRICTED CASH</t>
  </si>
  <si>
    <t>Beginning of period</t>
  </si>
  <si>
    <t>End of period</t>
  </si>
  <si>
    <t>CASH PAID DURING THE PERIOD FOR INTEREST</t>
  </si>
  <si>
    <t>CASH PAID (RECEIVED) DURING THE PERIOD FOR TAXES</t>
  </si>
  <si>
    <t>CONSOLIDATED STATEMENTS OF CHANGES IN STOCKHOLDER'S EQUITY - USD ($) $ in Thousands</t>
  </si>
  <si>
    <t>Paid-in Capital</t>
  </si>
  <si>
    <t>Accumulated Other Comprehensive Income (Loss)</t>
  </si>
  <si>
    <t>Retained Earnings</t>
  </si>
  <si>
    <t>Total</t>
  </si>
  <si>
    <t>BALANCE at Dec. 31, 2017</t>
  </si>
  <si>
    <t>Increase (Decrease) in Stockholder's Equity</t>
  </si>
  <si>
    <t>Stock compensation</t>
  </si>
  <si>
    <t>Pension liability adjustment, net of tax</t>
  </si>
  <si>
    <t>Change in derivative financial instruments, net of tax</t>
  </si>
  <si>
    <t>BALANCE at Mar. 31, 2018</t>
  </si>
  <si>
    <t>BALANCE at Jun. 30, 2018</t>
  </si>
  <si>
    <t>BALANCE at Dec. 31, 2018</t>
  </si>
  <si>
    <t>Reclassification of certain tax effects</t>
  </si>
  <si>
    <t>BALANCE at Mar. 31, 2019</t>
  </si>
  <si>
    <t>BALANCE at Jun. 30, 2019</t>
  </si>
  <si>
    <t>BASIS OF PRESENTATION</t>
  </si>
  <si>
    <t>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8.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NEW ACCOUNTING PRONOUNCEMENTS</t>
  </si>
  <si>
    <t>NOTE 2: NEW ACCOUNTING PRONOUNCEMENTS
New Accounting Pronouncements Adopted in 2019
In February 2016, the Financial Accounting Standards Board (“FASB”) issued Accounting Standards Update (“ASU”) No. 2016-02, Leases (Topic 842) (“ASU 2016-02”), which supersedes ASC 840, Leases (“ASC 840”). Subsequently, the FASB has issued additional ASUs, which further clarified this guidance. The ASU’s most prominent change is the requirement for lessees to recognize leased assets and liabilities classified as operating leases under the previous standard. The ASU did not significantly change the lessee’s recognition, measurement and presentation of expenses and cash flows from the previous accounting standard. Lessors’ accounting under the ASC is largely unchanged from the previous accounting standard. ASU 2016-02 also requires disclosures designed to give financial statement users information on the amount, timing, and uncertainty of cash flows arising from leases. The Company adopted ASU 2016-02 on January 1, 2019, using the modified retrospective approach, without recasting prior periods. The adoption of this standard did not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of this standard did not have a material impact on its consolidated financial statements.
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ed a reclassification from accumulated OCI to retained earnings for stranded tax effects resulting from U.S. Tax Reform. The Company adopted ASU 2018-02 on January 1, 2019, and reclassified $597 of tax effects from “Accumulated other comprehensive loss” to “Retained earnings” within its consolidated balance sheet.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on January 1, 2019. The adoption of this standard did not have a material impact on its consolidated statements of changes in stockholder’s equity.
New Accounting Pronouncements Not Yet Adopted
In June 2016, the FASB issued ASU No. 2016-13, Measurement of Credit Losses on Financial Instruments (“ASU 2016-13”), which establishes ASC 326, Financial Instruments – Credit Losses . In November 2018, the FASB issued ASU No. 2018-19, Codification Improvements to Topic 326, Financial Instruments – Credit Losses (“ASU 2018-19”), which supersedes existing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has established a cross-functional implementation team. The team is currently evaluating data requirements and methodologies to assess the effect of the new guidance on its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is currently evaluating the impact the adoption of this standard will have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t>
  </si>
  <si>
    <t>ACCUMULATED OTHER COMPREHENSIVE INCOME</t>
  </si>
  <si>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three months ended June 30, 2019:
Currency
Unrealized
Translation
Pension
(Losses) Gains
Adjustment
Liability
on Derivatives
Total
Beginning balance, gross
$
(138,036)
$
(3,953)
$
372
$
(141,617)
Tax asset
—
947
(98)
849
Beginning balance, net of tax
(138,036)
(3,006)
274
(140,768)
Other comprehensive income (loss) before reclassifications
9,244
(112)
(1,328)
7,804
Amounts reclassified from accumulated other comprehensive income (loss)
—
229
(115)
114
Tax effects
—
(28)
382
354
Net current-period other comprehensive income (loss)
9,244
89
(1,061)
8,272
Total
$
(128,792)
$
(2,917)
$
(787)
$
(132,496)
The following table summarizes the change in the components of the Company’s AOCI balance and related tax effects for the six months ended June 30,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17,934
(223)
(3,739)
13,972
Amounts reclassified from accumulated other comprehensive income (loss)
—
457
(357)
100
Tax effects
—
(57)
1,085
1,028
Net current-period other comprehensive income (loss)
17,934
177
(3,011)
15,100
Reclassification of stranded tax effects
—
(597)
—
(597)
Total
$
(128,792)
$
(2,917)
$
(787)
$
(132,496)
The following table summarizes the change in the components of the Company’s AOCI balance and related tax effects for the three months ended June 30, 2018:
Currency
Unrealized
Translation
Pension
(Losses) Gains
Adjustment
Liability
Derivatives
Total
Beginning balance, gross
$
(116,717)
$
(4,811)
$
2,439
$
(119,089)
Tax asset
—
1,755
(645)
1,110
Beginning balance, net of tax
(116,717)
(3,056)
1,794
(117,979)
Other comprehensive income (loss) before reclassifications
(16,968)
(37)
(33)
(17,038)
Amounts reclassified from accumulated other comprehensive income (loss)
—
155
(81)
74
Tax effects
—
(29)
30
1
Net current-period other comprehensive income (loss)
(16,968)
89
(84)
(16,963)
Total
$
(133,685)
$
(2,967)
$
1,710
$
(134,942)
The following table summarizes the change in the components of the Company’s AOCI balance and related tax effects for the six months ended June 30, 2018:
Currency
Unrealized
Translation
Pension
(Losses) Gains
Adjustment
Liability
Derivatives
Total
Beginning balance, gross
$
(98,717)
$
(4,952)
$
2,333
$
(101,336)
Tax asset
—
1,790
(617)
1,173
Beginning balance, net of tax
(98,717)
(3,162)
1,716
(100,163)
Other comprehensive income (loss) before reclassifications
(34,968)
(72)
(83)
(35,123)
Amounts reclassified from accumulated other comprehensive income (loss)
—
331
75
406
Tax effects
—
(64)
2
(62)
Net current-period other comprehensive income (loss)
(34,968)
195
(6)
(34,779)
Total
$
(133,685)
$
(2,967)
$
1,710
$
(134,942)
The reclassifications out of AOCI and the location on the consolidated statements of income for the three and six months ended June 30, 2019 and 2018 are as follows:
Three Months Ended
Six Months Ended
June 30,
June 30,
2019
2018
2019
2018
Affected Line Item
Amortization of defined benefit pension items:
$
(229)
$
(155)
$
(457)
$
(331)
Various line items individually insignificant
(229)
(155)
(457)
(331)
Income before taxes
55
38
111
82
Income tax benefit
$
(174)
$
(117)
$
(346)
$
(249)
Net of tax
Unrealized losses on derivatives:
$
115
$
81
$
357
$
(75)
Interest expense to third parties
115
81
357
Income before taxes
(30)
(21)
(94)
20
Income tax benefit
$
85
$
60
$
263
$
(55)
Net of tax</t>
  </si>
  <si>
    <t>RECEIVABLES</t>
  </si>
  <si>
    <t>NOTE 4: RECEIVABLES
A summary of receivables included in the consolidated balance sheets as of June 30, 2019 and December 31, 2018 is as follows:
June 30,
December 31,
2019
2018
Retail
$
618,207
$
753,388
Wholesale
862,353
747,191
Wholesale factoring
84,474
—
Finance lease
71,169
63,936
Restricted receivables
8,631,405
8,460,823
Gross receivables
10,267,608
10,025,338
Less: Allowance for credit losses
(77,610)
(74,412)
Total receivables, net
$
10,189,998
$
9,950,926
Restricted Receivables and Securitization
As part of its overall funding strategy, the Company periodically transfers certain receivables into VIEs that ar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June 30, 2019 and December 31, 2018:
June 30,
December 31,
2019
2018
Retail
$
5,675,562
$
5,623,730
Wholesale
2,955,843
2,837,093
Total restricted receivables
$
8,631,405
$
8,460,823
Within the U.S. retail receivables securitization programs, qualifying retail receivables are sold to bankruptcy remote SPEs. In turn, these SPEs either establish separate trusts to which the receivables are transferred in exchange for proceeds from asset-backed securities issued by the trusts or pledge the receivables as collateral in exchange for proceeds from a committed asset-backed facility. In Canada, the receivables are transferred directly to the trusts. These trusts were determined to be VIEs. In its role as servicer, the Company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fair value of the collateral for collateral-dependent receivables or on the present value of expected future cash flows discounted at the receivables’ effective interest rate.
The second component of the allowance for credit losses covers all receivables that have not been individually reviewed for impairment. The allowance for these receivables is based on aggregated portfolio evaluations, generally by financial product. The allowance for retail and wholesale credit losses is based on loss forecast models that consider a variety of factors that include, but are not limited to, historical loss experience, collateral value, portfolio balance and delinquency.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 offs of principal amounts of receivables outstanding are deducted from the allowance at the point when it is estimated that amounts due are deemed uncollectible.
The Company’s allowance for credit losses is segregated into three portfolio segments: retail, wholesale and wholesale factoring.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wholesale factoring segment represents the short-term receivables purchased from Iveco Argentina S.A. (“Iveco Argentina”).
Further, the Company evaluates its retail and wholesale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three months ended June 30, 2019 is as follows:
Retail
Wholesale
Wholesale
Total
Allowance for credit losses:
Beginning balance
$
65,637
$
6,535
$
56
$
72,228
Charge-offs
(9,189)
—
—
(9,189)
Recoveries
1,369
3
—
1,372
Provision
12,410
683
4
13,097
Foreign currency translation and other
84
18
—
102
Ending balance
$
70,311
$
7,239
$
60
$
77,610
Allowance for credit losses activity for the six months ended June 30, 2019 is as follows:
Retail
Wholesale
Wholesale
Total
Allowance for credit losses:
Beginning balance
$
66,944
$
7,468
$
—
$
74,412
Charge-offs
(16,566)
(2,165)
—
(18,731)
Recoveries
1,676
9
—
1,685
Provision
18,106
1,900
60
20,066
Foreign currency translation and other
151
27
—
178
Ending balance
$
70,311
$
7,239
$
60
$
77,610
Ending balance: individually evaluated for impairment
$
22,833
$
3,300
$
—
$
26,133
Ending balance: collectively evaluated for impairment
$
47,478
$
3,939
$
60
$
51,477
Receivables:
Ending balance
$
6,364,938
$
3,818,196
$
84,474
$
10,267,608
Ending balance: individually evaluated for impairment
$
43,050
$
4,108
$
—
$
47,158
Ending balance: collectively evaluated for impairment
$
6,321,888
$
3,814,088
$
84,474
$
10,220,450
Allowance for credit losses activity for the three months ended June 30, 2018 is as follows:
Wholesale
Retail
Wholesale
Factoring
Total
Allowance for credit losses:
Beginning balance
$
75,721
$
5,238
$
121
$
81,080
Charge-offs
(9,757)
—
—
(9,757)
Recoveries
1,138
6
—
1,144
Provision (benefit)
3,112
1,250
(67)
4,295
Foreign currency translation and other
102
(8)
(4)
90
Ending balance
$
70,316
$
6,486
$
50
$
76,852
Allowance for credit losses activity for the six months ended June 30, 2018 is as follows:
Wholesale
Retail
Wholesale
Factoring
Total
Allowance for credit losses:
Beginning balance
$
73,610
$
5,444
$
142
$
79,196
Charge-offs
(20,267)
(187)
—
(20,454)
Recoveries
2,147
64
—
2,211
Provision (benefit)
15,007
1,187
(84)
16,110
Foreign currency translation and other
(181)
(22)
(8)
(211)
Ending balance
$
70,316
$
6,486
$
50
$
76,852
Ending balance: individually evaluated for impairment
$
15,659
$
3,935
$
—
$
19,594
Ending balance: collectively evaluated for impairment
$
54,657
$
2,551
$
50
$
57,258
Receivables:
Ending balance
$
6,503,831
$
3,451,677
$
83,638
$
10,039,146
Ending balance: individually evaluated for impairment
$
31,702
$
29,710
$
—
$
61,412
Ending balance: collectively evaluated for impairment
$
6,472,129
$
3,421,967
$
83,638
$
9,977,734
Allowance for credit losses activity for the year ended December 31, 2018 is as follows:
Retail
Wholesale
Total
Allowance for credit losses:
Beginning balance
$
73,610
$
5,586
$
79,196
Charge-offs
(39,375)
(1,567)
(40,942)
Recoveries
4,702
71
4,773
Provision
28,277
3,422
31,699
Foreign currency translation and other
(270)
(44)
(314)
Ending balance
$
66,944
$
7,468
$
74,412
Ending balance: individually evaluated for impairment
$
15,801
$
4,825
$
20,626
Ending balance: collectively evaluated for impairment
$
51,143
$
2,643
$
53,786
Receivables:
Ending balance
$
6,441,054
$
3,584,284
$
10,025,338
Ending balance: individually evaluated for impairment
$
31,148
$
24,513
$
55,661
Ending balance: collectively evaluated for impairment
$
6,409,906
$
3,559,771
$
9,969,677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 Customers from whom the Company expects no loss or collection effort.
Platinum — Customers from whom the Company expects minimal, if any, loss or collection effort.
Gold, Silver, Bronze — Customers defined as those with the potential for loss and collection effort.
A breakdown of the retail portfolio by the customer’s risk grade at the time of origination as of June 30, 2019 and December 31, 2018 is as follows:
June 30,
December 31,
2019
2018
Titanium
$
3,252,856
$
3,367,239
Platinum
1,942,086
1,942,784
Gold
986,654
943,816
Silver
147,094
152,338
Bronze
36,248
34,877
Total
$
6,364,938
$
6,441,054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 Includes receivables due from dealers that have significant capital strength, moderate leverage, stable earnings and growth, and excellent payment performance.
Grade C — Includes receivables due from dealers with moderate credit risk. Dealers of this grade are differentiated from higher grades on a basis of leverage or payment performance.
Grade D — Includes receivables due from dealers with additional credit risk. These dealers require additional monitoring due to their weaker financial condition or payment performance.
A breakdown of the wholesale portfolio by its credit quality indicators as of June 30, 2019 and December 31, 2018 is as follows:
June 30,
December 31,
2019
2018
A
$
1,618,562
$
1,582,179
B
1,389,577
1,292,331
C
667,015
527,735
D
143,042
182,039
Total
$
3,818,196
$
3,584,284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June 30, 2019 is as follows:
Recorded
Investment
Greater
&gt; 90 Days
31 – 60 Days
61 – 90 Days
Than
Total
Total
and
Past Due
Past Due
90 Days
Past Due
Current
Receivables
Accruing
Retail
United States
$
18,343
$
8,467
$
26,862
$
53,672
$
5,126,981
$
5,180,653
$
3,197
Canada
$
2,295
$
2,117
$
1,509
$
5,921
$
1,178,364
$
1,184,285
$
552
Wholesale
United States
$
453
$
101
$
810
$
1,364
$
2,917,630
$
2,918,994
$
13
Canada
$
159
$
54
$
—
$
213
$
898,989
$
899,202
$
—
Wholesale Factoring
$
—
$
—
$
—
$
—
$
84,474
$
84,474
$
—
Total
Retail
$
20,638
$
10,584
$
28,371
$
59,593
$
6,305,345
$
6,364,938
$
3,749
Wholesale
$
612
$
155
$
810
$
1,577
$
3,816,619
$
3,818,196
$
13
Wholesale factoring
$
—
$
—
$
—
$
—
$
84,474
$
84,474
$
—
The aging of receivables as of December 31, 2018 is as follows:
Recorded
Investment
Greater
&gt; 90 Days
31 – 60 Days
61 – 90 Days
Than
Total
Total
and
Past Due
Past Due
90 Days
Past Due
Current
Receivables
Accruing
Retail
United States
$
19,318
$
6,372
$
24,772
$
50,462
$
5,239,777
$
5,290,239
$
4,573
Canada
$
1,398
$
510
$
2,326
$
4,234
$
1,146,581
$
1,150,815
$
911
Wholesale
United States
$
484
$
10
$
1,368
$
1,862
$
2,788,655
$
2,790,517
$
387
Canada
$
3
$
—
$
436
$
439
$
793,328
$
793,767
$
1
Total
Retail
$
20,716
$
6,882
$
27,098
$
54,696
$
6,386,358
$
6,441,054
$
5,484
Wholesale
$
487
$
10
$
1,804
$
2,301
$
3,581,983
$
3,584,284
$
388
Impaired receivables are receivables for which the Company has determined it will not collect all the principal and interest payments as per the terms of the contract. As of June 30, 2019 and December 31, 2018, the Company’s recorded investment in impaired receivables individually evaluated for impairment and the related unpaid principal balances, allowances and average recorded investment (based on a seven-month average and thirteen-month average, respectively) are as follows:
June 30, 2019
Unpaid
Average
Recorded
Principal
Related
Recorded
Investment
Balance
Allowance
Investment
Retail
United States
$
41,211
$
39,608
$
21,888
$
43,336
Canada
$
1,839
$
1,841
$
945
$
1,935
Wholesale
United States
$
4,108
$
3,861
$
3,300
$
6,138
Total
Retail
$
43,050
$
41,449
$
22,833
$
45,271
Wholesale
$
4,108
$
3,861
$
3,300
$
6,138
December 31, 2018
Unpaid
Average
Recorded
Principal
Related
Recorded
Investment
Balance
Allowance
Investment
Retail
United States
$
30,959
$
29,783
$
15,347
$
32,787
Canada
$
189
$
180
$
454
$
248
Wholesale
United States
$
24,513
$
22,985
$
4,825
$
27,269
Total
Retail
$
31,148
$
29,963
$
15,801
$
33,035
Wholesale
$
24,513
$
22,985
$
4,825
$
27,269
As of June 30, 2019 and December 31, 2018, the Company’s impaired receivables individually evaluated for impairment without an allowance were immaterial. Interest income recognized on impaired receivables for the three and six months ended June 30, 2019 and 2018 was immaterial.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June 30, 2019 and December 31, 2018 are as follows:
June 30, 2019
December 31, 2018
Retail
Wholesale
Total
Retail
Wholesale
Total
United States
$
32,608
$
3,861
$
36,469
$
27,069
$
22,985
$
50,054
Canada
$
1,011
$
—
$
1,011
$
1,428
$
—
$
1,428
Troubled Debt Restructurings
A restructuring of a receivable constitutes a troubled debt restructuring (“TDR”) when the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June 30, 2019, the Company had 272 retail and finance lease contracts classified as TDRs where a court has determined the concession. The pre-modification value of these contracts was $10,216 and the post-modification value was $9,214. Additionally, the Company had 381 accounts with a balance of $16,336 undergoing bankruptcy proceedings where a concession has not yet been determined. As of June 30, 2018, the Company had 288 retail and finance lease contracts classified as TDRs where a court has determined the concession. The pre-modification value of these contracts was $9,624 and the post-modification value was $8,742. Additionally, the Company had 377 accounts with a balance of $20,262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June 30, 2019 and 2018.
As of June 30, 2019 and 2018, the Company’s wholesale TDRs were immaterial.</t>
  </si>
  <si>
    <t>EQUIPMENT ON OPERATING LEASES</t>
  </si>
  <si>
    <t>NOTE 5: EQUIPMENT ON OPERATING LEASES
Lease payments owed to the Company for equipment under non-cancelable operating leases (excluding deferred operating lease subsidy of $112,020) as of June 30, 2019 are as follows:
2019
$
87,740
2020
165,591
2021
105,826
2022
36,240
2023 and thereafter
12,107
Total lease payments
$
407,504</t>
  </si>
  <si>
    <t>CREDIT FACILITIES AND DEBT</t>
  </si>
  <si>
    <t>NOTE 6: CREDIT FACILITIES AND DEBT
On May 22, 2019, the Company, through a bankruptcy-remote trust, issued $751,140 of amortizing asset-backed notes secured by U.S. retail receivables.
On June 25, 2019, the Company, through a trust, issued C$415,953 ($310,946) of amortizing asset-backed notes secured by Canadian retail receivables.
As of June 30, 2019, the Company had a fully-drawn uncommitted credit line totaling $50,000, which expires in July 2020.
Committed unsecured facilities with banks as of June 30, 2019 totaled $843,188. These credit facilities, which are eligible for renewal at various future dates, are used primarily for working capital and other general corporate purposes. As of June 30, 2019, the Company had $443,188 outstanding under these credit facilities. Included in the remaining available credit commitments is $390,000 maintained primarily to provide backup liquidity for commercial paper borrowings.</t>
  </si>
  <si>
    <t>INCOME TAXES</t>
  </si>
  <si>
    <t>NOTE 7: INCOME TAXES
The effective tax rates for the three months ended June 30, 2019 and 2018 were 23.9% and 23.2%, respectively. The effective tax rate was 23.5% for the six-month period ended June 30, 2019, compared to 23.3% for the same period in 2018. The effective tax rates were slightly higher than the U.S. federal income tax rate primarily due to state and provincial income taxes, the impact of which was partly offset by certain income tax credits.</t>
  </si>
  <si>
    <t>FINANCIAL INSTRUMENTS</t>
  </si>
  <si>
    <t>NOTE 8: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June 30, 2019, the maximum length of time over which the Company is hedging its interest rate exposure through the use of derivative instruments designated in cash flow hedge relationships is 48 months. As of June 30, 2019, the after-tax losses deferred in accumulated other comprehensive income (loss) that will be recognized in interest expense over the next 12 months are approximately $(421).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three and six months ended June 30, 2019 and 2018.
All of the Company’s interest rate derivatives as of June 30, 2019 and December 31, 2018 are considered Level 2. The fair market value of these derivatives is calculated using market data input and can be compared to actively traded derivatives. The total notional amount of the Company’s interest rate derivatives was $2,809,628 and $2,960,191 at June 30, 2019 and December 31, 2018, respectively. The seven-month average notional amounts for the six months ended June 30, 2019 and 2018 were $3,004,828 and $2,887,445,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June 30, 2019 and December 31, 2018 in the consolidated balance sheets are recorded as follows:
June 30,
December 31,
2019
2018
Derivatives Designated as Hedging Instruments
Other assets:
Interest rate derivatives
$
38,388
$
15,422
Accounts payable and other accrued liabilities:
Interest rate derivatives
$
3,526
$
8,107
Derivatives Not Designated as Hedging Instruments
Other assets:
Interest rate derivatives
$
806
$
1,157
Foreign exchange contracts
—
86
Total
$
806
$
1,243
Accounts payable and other accrued liabilities:
Interest rate derivatives
$
806
$
1,157
Foreign exchange contracts
2,951
—
Total
$
3,757
$
1,157
Pre-tax gains (losses) on the consolidated statements of income and comprehensive income related to the Company’s derivatives for the three and six months ended June 30, 2019 and 2018 are recorded in the following accounts:
Three Months Ended
Six Months Ended
June 30,
June 30,
2019
2018
2019
2018
Cash Flow Hedges
Recognized in accumulated other comprehensive income (loss) (effective portion):
Interest rate derivatives
$
(1,328)
$
(33)
$
(3,739)
$
(83)
Reclassified from accumulated other comprehensive income (loss) (effective portion):
Interest rate derivatives—Interest expense to third parties
115
81
357
(75)
Not Designated as Hedges
Foreign exchange contracts—Other expenses
$
3,463
$
$
3,193
$
Items Measured at Fair Value on a Recurring Basis
The following table presents the Company’s assets and liabilities that are measured at fair value on a recurring basis as of June 30, 2019 and December 31, 2018, all of which are measured as Level 2:
June 30,
December 31,
2019
2018
Assets
Interest rate derivatives
$
39,194
$
16,579
Foreign exchange contracts
—
86
Total assets
$
39,194
$
16,665
Liabilities
Interest rate derivatives
$
4,332
$
9,264
Foreign exchange contracts
2,951
—
Total liabilities
$
7,283
$
9,264
There were no transfers between Level 1, Level 2 and Level 3 hierarchy levels during the periods presented.
Fair Value of Other Financial Instruments
The carrying amount of cash and cash equivalents, restricted cash and cash equivalents, floating-rate affiliated accounts and notes receivable, floating-rate short-term debt, interest payable and short-term affiliated debt was assumed to approximate its fair value. Under the fair value hierarchy, cash and cash equivalents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June 30, 2019 and December 31, 2018 are as follows:
June 30, 2019
December 31, 2018
Carrying
Estimated
Carrying
Estimated
Amount
Fair Value *
Amount
Fair Value *
Receivables
$
10,189,998
$
10,109,802
$
9,950,926
$
9,589,920
Long-term debt
$
6,300,528
$
6,322,186
$
6,259,839
$
6,149,778
______________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si>
  <si>
    <t>GEOGRAPHICAL INFORMATION</t>
  </si>
  <si>
    <t>NOTE 9: GEOGRAPHICAL INFORMATION
A summary of the Company’s geographical information is as follows:
Three Months Ended
Six Months Ended
June 30,
June 30,
2019
2018
2019
2018
Revenues
United States
$
183,870
$
175,694
$
361,649
$
352,197
Canada
47,903
52,851
93,508
104,580
Eliminations
(2,661)
(2,404)
(3,976)
(4,265)
Total
$
229,112
$
226,141
$
451,181
$
452,512
Interest expense
United States
$
70,923
$
67,112
$
144,359
$
133,956
Canada
16,985
14,096
33,245
27,541
Eliminations
(2,661)
(2,404)
(3,976)
(4,265)
Total
$
85,247
$
78,804
$
173,628
$
157,232
Net income
United States
$
25,247
$
30,705
$
54,015
$
53,639
Canada
12,537
16,923
22,980
33,792
Total
$
37,784
$
47,628
$
76,995
$
87,431
Depreciation and amortization
United States
$
45,511
$
45,987
$
95,902
$
96,701
Canada
10,642
11,130
21,673
22,630
Total
$
56,153
$
57,117
$
117,575
$
119,331
Expenditures for equipment on operating leases
United States
$
133,803
$
106,161
$
279,584
$
183,306
Canada
37,863
33,022
67,591
58,482
Total
$
171,666
$
139,183
$
347,175
$
241,788
Provision for credit losses
United States
$
12,364
$
3,509
$
18,060
$
14,814
Canada
733
786
2,006
1,296
Total
$
13,097
$
4,295
$
20,066
$
16,110
As of
As of
June 30,
December 31,
2019
2018
Total assets
United States
$
10,328,274
$
10,482,805
Canada
2,717,460
2,511,839
Eliminations
(96,884)
(62,732)
Total
$
12,948,850
$
12,931,912
Managed receivables
United States
$
8,099,647
$
8,080,756
Canada
2,167,961
1,944,582
Total
$
10,267,608
$
10,025,338</t>
  </si>
  <si>
    <t>RELATED - PARTY TRANSACTIONS</t>
  </si>
  <si>
    <t>RELATED-PARTY TRANSACTIONS</t>
  </si>
  <si>
    <t>NOTE 10: RELATED-PARTY TRANSACTIONS
The Company receives compensation from CNH Industrial North America for retail,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In addition, the Company receives income from Iveco Argentina for wholesale factoring receivables purchased at a discount.
The summary of sources included in “Interest and other income from affiliates” in the accompanying consolidated statements of income for the three and six months ended June 30, 2019 and 2018 is as follows:
Three Months Ended
Six Months Ended
June 30,
June 30,
2019
2018
2019
2018
Subsidy from CNH Industrial North America
Retail
$
40,317
$
37,081
$
79,513
$
76,497
Wholesale
32,370
34,767
62,380
68,850
Operating lease
15,059
15,411
30,065
31,006
Income from Iveco Argentina
Wholesale factoring
1,206
4,983
1,206
10,292
Income from affiliated receivables
CNH Industrial North America
40
150
81
762
Total interest and other income from affiliates
$
88,992
$
92,392
$
173,245
$
187,407
Interest expense to affiliates was $258 and $2,784, respectively, for the three months ended June 30, 2019 and 2018 and $3,423 and $4,376, respectively, for the six months ended June 30, 2019 and 2018. Fees charged by affiliates were $11,574 and $11,304, respectively, for the three months ended June 30, 2019 and 2018, and $23,955 and $23,259, respectively, for the six months ended June 30, 2019 and 2018, and represents payroll and other human resource services CNH Industrial America performs on behalf of the Company.
As of June 30, 2019 and December 31, 2018, the Company had various accounts and notes receivable and debt with the following affiliates:
June 30,
December 31,
2019
2018
Affiliated receivables
CNH Industrial America
$
—
$
CNH Industrial Canada Ltd.
356
Other affiliates
12,310
Total affiliated receivables
$
12,666
$
Affiliated debt
CNH Industrial America
$
339,109
$
CNH Industrial Canada Ltd.
7,373
176,816
Total affiliated debt
$
346,482
$
Included in “Other Assets” in the accompanying balance sheet were tax receivables due from related parties of $39,174 as of December 31, 2018. Accounts payable and other accrued liabilities, including tax payables, of $55,803 and $4,740 were payable to related parties as of June 30, 2019 and December 31, 2018, respectively.</t>
  </si>
  <si>
    <t>COMMITMENTS AND CONTINGENCIES</t>
  </si>
  <si>
    <t>NOTE 11: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30,000. The guarantees are in effect for the term of the underlying funding facilities.
Commitments
The Company has various agreements to extend credit for the wholesale and dealer financing managed portfolio. At June 30, 2019, the total credit limit available was $5,997,972, of which $3,776,302 was utilized.</t>
  </si>
  <si>
    <t>SUPPLEMENTAL CONDENSED CONSOLIDATING FINANCIAL INFORMATION</t>
  </si>
  <si>
    <t>NOTE 12: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June 30, 2019 and December 31, 2018 and for the three and six months ended June 30, 2019 and 2018. The condensed consolidating financial information reflects investments in consolidated subsidiaries under the equity method of accounting.
Condensed Statements of Comprehensive Income for the
Three Months Ended June 30, 2019
CNH
Industrial
Guarantor
All Other
Capital LLC
Entities
Subsidiaries
Eliminations
Consolidated
REVENUES
Interest income on retail notes and finance leases
$
—
$
7,708
$
49,404
$
—
$
57,112
Interest income on wholesale notes
—
(276)
17,269
—
16,993
Interest and other income from affiliates
15,482
52,420
36,572
(15,482)
88,992
Rental income on operating leases
—
47,253
13,239
—
60,492
Other income
—
21,172
652
(16,301)
5,523
Total revenues
15,482
128,277
117,136
(31,783)
229,112
EXPENSES
Interest expense:
Interest expense to third parties
52,749
(16,733)
48,973
—
84,989
Interest expense to affiliates
—
12,120
3,620
(15,482)
258
Total interest expense
52,749
(4,613)
52,593
(15,482)
85,247
Administrative and operating expenses:
Fees charged by affiliates
—
11,131
16,744
(16,301)
11,574
Provision for credit losses
—
5,366
7,731
—
13,097
Depreciation of equipment on operating leases
—
45,038
10,642
—
55,680
Other expenses
6
11,083
2,743
—
13,832
Total administrative and operating expenses
6
72,618
37,860
(16,301)
94,183
Total expenses
52,755
68,005
90,453
(31,783)
179,430
Income (loss) before income taxes and equity in income of consolidated subsidiaries accounted for under the equity method
(37,273)
60,272
26,683
—
49,682
Income tax provision (benefit)
(9,100)
14,832
6,166
—
11,898
Equity in income of consolidated subsidiaries accounted for under the equity method
65,957
20,517
—
(86,474)
—
NET INCOME
$
37,784
$
65,957
$
20,517
$
(86,474)
$
37,784
COMPREHENSIVE INCOME
$
46,056
$
74,229
$
27,633
$
(101,862)
$
46,056
Condensed Statements of Comprehensive Income for the
Six Months Ended June 30, 2019
CNH
Industrial
Guarantor
All Other
Capital LLC
Entities
Subsidiaries
Eliminations
Consolidated
REVENUES
Interest income on retail notes and finance leases
$
—
$
13,631
$
98,949
$
—
$
112,580
Interest income on wholesale notes
—
(534)
34,269
—
33,735
Interest and other income from affiliates
31,448
102,509
70,736
(31,448)
173,245
Rental income on operating leases
—
94,256
26,877
—
121,133
Other income
—
42,027
1,173
(32,712)
10,488
Total revenues
31,448
251,889
232,004
(64,160)
451,181
EXPENSES
Interest expense:
Interest expense to third parties
100,226
(28,086)
98,065
—
170,205
Interest expense to affiliates
—
57,643
(22,772)
(31,448)
3,423
Total interest expense
100,226
29,557
75,293
(31,448)
173,628
Administrative and operating expenses:
Fees charged by affiliates
—
22,993
33,674
(32,712)
23,955
Provision for credit losses
—
8,732
11,334
—
20,066
Depreciation of equipment on operating leases
—
94,928
21,672
—
116,600
Other expenses
12
10,357
5,890
—
16,259
Total administrative and operating expenses
12
137,010
72,570
(32,712)
176,880
Total expenses
100,238
166,567
147,863
(64,160)
350,508
Income (loss) before income taxes and equity in income of consolidated subsidiaries accounted for under the equity method
(68,790)
85,322
84,141
—
100,673
Income tax provision (benefit)
(16,796)
21,064
19,410
—
23,678
Equity in income of consolidated subsidiaries accounted for under the equity method
128,989
64,731
—
(193,720)
—
NET INCOME
$
76,995
$
128,989
$
64,731
$
(193,720)
$
76,995
COMPREHENSIVE INCOME
$
92,095
$
144,089
$
76,907
$
(220,996)
$
92,095
Condensed Balance Sheets as of June 30, 2019
CNH
Industrial
Guarantor
All Other
Capital LLC
Entities
Subsidiaries
Eliminations
Consolidated
ASSETS
Cash and cash equivalents
$
—
$
62,177
$
35,467
$
—
$
97,644
Restricted cash and cash equivalents
—
—
488,562
—
488,562
Receivables, less allowance for credit losses
—
1,513,793
8,676,205
—
10,189,998
Affiliated accounts and notes receivable
2,120,366
2,440,827
2,409,913
(6,958,440)
12,666
Equipment on operating leases, net
—
1,353,878
370,756
—
1,724,634
Equipment held for sale
—
216,716
19,633
—
236,349
Investments in consolidated subsidiaries accounted for under the equity method
2,940,396
2,515,729
—
(5,456,125)
—
Goodwill and intangible assets, net
—
92,695
27,871
—
120,566
Other assets
9,102
51,735
21,161
(3,567)
78,431
TOTAL
$
5,069,864
$
8,247,550
$
12,049,568
$
(12,418,132)
$
12,948,850
LIABILITIES AND STOCKHOLDER’S EQUITY
Liabilities:
Short-term debt, including current maturities of long-term debt
$
938,628
$
—
$
3,258,797
$
—
$
4,197,425
Accounts payable and other accrued liabilities
287,773
3,232,811
1,365,429
(4,104,683)
781,330
Affiliated debt
—
2,074,343
1,129,463
(2,857,324)
346,482
Long-term debt
2,520,378
—
3,780,150
—
6,300,528
Total liabilities
3,746,779
5,307,154
9,533,839
(6,962,007)
11,625,765
Stockholder’s equity
1,323,085
2,940,396
2,515,729
(5,456,125)
1,323,085
TOTAL
$
5,069,864
$
8,247,550
$
12,049,568
$
(12,418,132)
$
12,948,850
Condensed Statements of Cash Flows for the
Six Months Ended June 30, 2019
CNH
Industrial
Guarantor
All Other
Capital LLC
Entities
Subsidiaries
Eliminations
Consolidated
CASH FLOWS FROM OPERATING ACTIVITIES:
Net cash from (used in) operating activities
$
141,062
$
78,565
$
39,839
$
45,359
$
304,825
CASH FLOWS FROM INVESTING ACTIVITIES:
Cost of receivables acquired
—
(4,272,656)
(4,926,232)
3,659,309
(5,539,579)
Collections of receivables
—
4,222,643
4,802,932
(3,659,143)
5,366,432
Purchase of equipment on operating leases, net
—
(115,394)
(10,964)
—
(126,358)
Change in property and equipment and software, net
—
(1,916)
—
—
(1,916)
Net cash from (used in) investing activities
—
(167,323)
(134,264)
166
(301,421)
CASH FLOWS FROM FINANCING ACTIVITIES:
Intercompany activity
—
32,417
83,026
(45,525)
69,918
Net change in indebtedness
(16,062)
10
(145,935)
—
(161,987)
Dividends paid to CNH Industrial America LLC
(125,000)
—
—
—
(125,000)
Net cash from (used in) financing activities
(141,062)
32,427
(62,909)
(45,525)
(217,069)
DECREASE IN CASH AND CASH EQUIVALENTS AND RESTRICTED CASH
—
(56,331)
(157,334)
—
(213,665)
CASH AND CASH EQUIVALENTS AND RESTRICTED CASH:
Beginning of period
—
118,508
681,363
—
799,871
End of period
$
—
$
62,177
$
524,029
$
—
$
586,206
Condensed Statements of Comprehensive Income for the
Three Months Ended June 30, 2018
CNH
Industrial
Guarantor
All Other
Capital LLC
Entities
Subsidiaries
Eliminations
Consolidated
REVENUES
Interest income on retail notes and finance leases
$
—
$
1,706
$
48,495
$
—
$
50,201
Interest income on wholesale notes
—
(253)
16,509
—
16,256
Interest and other income from affiliates
15,995
53,572
80,234
(57,409)
92,392
Rental income on operating leases
—
46,338
13,619
—
59,957
Other income
—
23,244
930
(16,839)
7,335
Total revenues
15,995
124,607
159,787
(74,248)
226,141
EXPENSES
Interest expense:
Interest expense to third parties
25,821
11,291
38,908
—
76,020
Interest expense to affiliates
—
57,740
2,453
(57,409)
2,784
Total interest expense
25,821
69,031
41,361
(57,409)
78,804
Administrative and operating expenses:
Fees charged by affiliates
—
10,914
17,229
(16,839)
11,304
Provision for credit losses
—
23
4,272
—
4,295
Depreciation of equipment on operating leases
—
45,439
11,130
—
56,569
Other expenses
10
(1,657)
14,766
—
13,119
Total administrative and operating expenses
10
54,719
47,397
(16,839)
85,287
Total expenses
25,831
123,750
88,758
(74,248)
164,091
Income (loss) before income taxes and equity in income of consolidated subsidiaries accounted for under the equity method
(9,836)
857
71,029
—
62,050
Income tax provision (benefit)
(2,382)
234
16,570
—
14,422
Equity in income of consolidated subsidiaries accounted for under the equity method
55,082
54,459
—
(109,541)
—
NET INCOME
$
47,628
$
55,082
$
54,459
$
(109,541)
$
47,628
COMPREHENSIVE INCOME
$
30,665
$
38,119
$
39,644
$
(77,763)
$
30,665
Condensed Statements of Comprehensive Income for the
Six Months Ended June 30, 2018
CNH
Industrial
Guarantor
All Other
Capital LLC
Entities
Subsidiaries
Eliminations
Consolidated
REVENUES
Interest income on retail notes and finance leases
$
—
$
5,760
$
93,071
$
—
$
98,831
Interest income on wholesale notes
—
(512)
32,337
—
31,825
Interest and other income from affiliates
35,070
106,258
157,368
(111,289)
187,407
Rental income on operating leases
—
93,416
27,657
—
121,073
Other income
—
45,872
1,539
(34,035)
13,376
Total revenues
35,070
250,794
311,972
(145,324)
452,512
EXPENSES
Interest expense:
Interest expense to third parties
64,011
10,660
78,185
—
152,856
Interest expense to affiliates
—
105,348
10,317
(111,289)
4,376
Total interest expense
64,011
116,008
88,502
(111,289)
157,232
Administrative and operating expenses:
Fees charged by affiliates
—
22,398
34,896
(34,035)
23,259
Provision for credit losses
—
2,911
13,199
—
16,110
Depreciation of equipment on operating leases
—
95,625
22,629
—
118,254
Other expenses
10
4,490
19,184
—
23,684
Total administrative and operating expenses
10
125,424
89,908
(34,035)
181,307
Total expenses
64,021
241,432
178,410
(145,324)
338,539
Income (loss) before income taxes and equity in income of consolidated subsidiaries accounted for under the equity method
(28,951)
9,362
133,562
—
113,973
Income tax provision (benefit)
(7,012)
2,321
31,233
—
26,542
Equity in income of consolidated subsidiaries accounted for under the equity method
109,370
102,329
—
(211,699)
—
NET INCOME
$
87,431
$
109,370
$
102,329
$
(211,699)
$
87,431
COMPREHENSIVE INCOME
$
52,652
$
74,591
$
72,062
$
(146,653)
$
52,652
Condensed Balance Sheets as of December 31, 2018
CNH
Industrial
Guarantor
All Other
Capital LLC
Entities
Subsidiaries
Eliminations
Consolidated
ASSETS
Cash and cash equivalents
$
—
$
118,508
$
41,820
$
—
$
160,328
Restricted cash and cash equivalents
—
—
639,543
—
639,543
Receivables, less allowance for credit losses
—
1,472,678
8,478,248
—
9,950,926
Affiliated accounts and notes receivable
2,310,137
2,122,129
2,268,477
(6,657,354)
43,389
Equipment on operating leases, net
—
1,357,493
366,724
—
1,724,217
Equipment held for sale
—
192,772
17,219
—
209,991
Investments in consolidated subsidiaries accounted for under the equity method
2,796,050
2,461,139
—
(5,257,189)
—
Goodwill and intangible assets, net
—
91,754
26,827
—
118,581
Other assets
11,140
56,517
20,681
(3,401)
84,937
TOTAL
$
5,117,327
$
7,872,990
$
11,859,539
$
(11,917,944)
$
12,931,912
LIABILITIES AND STOCKHOLDER’S EQUITY
Liabilities:
Short-term debt, including current maturities of long-term debt
$
987,559
$
—
$
3,336,733
$
—
$
4,324,292
Accounts payable and other accrued liabilities
286,527
3,035,024
1,243,183
(3,848,956)
715,778
Affiliated debt
—
2,041,926
1,046,144
(2,811,799)
276,271
Long-term debt
2,487,509
(10)
3,772,340
—
6,259,839
Total liabilities
3,761,595
5,076,940
9,398,400
(6,660,755)
11,576,180
Stockholder’s equity
1,355,732
2,796,050
2,461,139
(5,257,189)
1,355,732
TOTAL
$
5,117,327
$
7,872,990
$
11,859,539
$
(11,917,944)
$
12,931,912
Condensed Statements of Cash Flows for the
Six Months Ended June 30, 2018
CNH
Industrial
Guarantor
All Other
Capital LLC
Entities
Subsidiaries
Eliminations
Consolidated
CASH FLOWS FROM OPERATING ACTIVITIES:
Net cash from (used in) operating activities
$
60,887
$
(401,722)
$
23,593
$
14,601
$
(302,641)
CASH FLOWS FROM INVESTING ACTIVITIES:
Cost of receivables acquired
—
(4,019,429)
(4,807,932)
3,415,835
(5,411,526)
Collections of receivables
—
4,065,861
5,091,022
(3,416,342)
5,740,541
Purchase of equipment on operating leases, net
—
(330)
(19,332)
—
(19,662)
Change in property and equipment and software, net
—
(2,816)
—
—
(2,816)
Net cash from (used in) investing activities
—
43,286
263,758
(507)
306,537
CASH FLOWS FROM FINANCING ACTIVITIES:
Intercompany activity
—
319,809
(141,214)
(14,094)
164,501
Net change in indebtedness
(20,887)
(24,411)
(311,509)
—
(356,807)
Dividends paid to CNH Industrial America LLC
(40,000)
—
—
—
(40,000)
Net cash from (used in) financing activities
(60,887)
295,398
(452,723)
(14,094)
(232,306)
DECREASE IN CASH AND CASH EQUIVALENTS AND RESTRICTED CASH
—
(63,038)
(165,372)
—
(228,410)
CASH AND CASH EQUIVALENTS AND RESTRICTED CASH:
Beginning of period
—
160,339
715,219
—
875,558
End of period
$
—
$
97,301
$
549,847
$
—
$
647,148</t>
  </si>
  <si>
    <t>SUBSEQUENT EVENTS</t>
  </si>
  <si>
    <t>NOTE 13: SUBSEQUENT EVENTS
On July 2, 2019, Fitch Ratings affirmed the BBB- senior long-term rating and the F-3 short-term rating of CNH Industrial Capital LLC and improved the outlook to positive from stable.
On July 15, 2019, the Company repaid $500,000 of its 3.375% unsecured notes due 2019.</t>
  </si>
  <si>
    <t>SUMMARY OF SIGNIFICANT ACCOUNTING POLICIES (Policies)</t>
  </si>
  <si>
    <t>SUMMARY OF SIGNIFICANT ACCOUNTING POLICIES</t>
  </si>
  <si>
    <t>New Accounting Pronouncements</t>
  </si>
  <si>
    <t>New Accounting Pronouncements Adopted in 2019
In February 2016, the Financial Accounting Standards Board (“FASB”) issued Accounting Standards Update (“ASU”) No. 2016-02, Leases (Topic 842) (“ASU 2016-02”), which supersedes ASC 840, Leases (“ASC 840”). Subsequently, the FASB has issued additional ASUs, which further clarified this guidance. The ASU’s most prominent change is the requirement for lessees to recognize leased assets and liabilities classified as operating leases under the previous standard. The ASU did not significantly change the lessee’s recognition, measurement and presentation of expenses and cash flows from the previous accounting standard. Lessors’ accounting under the ASC is largely unchanged from the previous accounting standard. ASU 2016-02 also requires disclosures designed to give financial statement users information on the amount, timing, and uncertainty of cash flows arising from leases. The Company adopted ASU 2016-02 on January 1, 2019, using the modified retrospective approach, without recasting prior periods. The adoption of this standard did not have a material impact on its consolidated financial statements.
In August 2017, the FASB issued ASU No. 2017-12, Targeted Improvements to Accounting for Hedging Activities (“ASU 2017-12”), which amends ASC 815, Derivatives and Hedging .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of this standard did not have a material impact on its consolidated financial statements.
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ed a reclassification from accumulated OCI to retained earnings for stranded tax effects resulting from U.S. Tax Reform. The Company adopted ASU 2018-02 on January 1, 2019, and reclassified $597 of tax effects from “Accumulated other comprehensive loss” to “Retained earnings” within its consolidated balance sheet.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on January 1, 2019. The adoption of this standard did not have a material impact on its consolidated statements of changes in stockholder’s equity.
New Accounting Pronouncements Not Yet Adopted
In June 2016, the FASB issued ASU No. 2016-13, Measurement of Credit Losses on Financial Instruments (“ASU 2016-13”), which establishes ASC 326, Financial Instruments – Credit Losses . In November 2018, the FASB issued ASU No. 2018-19, Codification Improvements to Topic 326, Financial Instruments – Credit Losses (“ASU 2018-19”), which supersedes existing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has established a cross-functional implementation team. The team is currently evaluating data requirements and methodologies to assess the effect of the new guidance on its consolidated financial statement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is currently evaluating the impact the adoption of this standard will have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June 30, 2019:
Currency
Unrealized
Translation
Pension
(Losses) Gains
Adjustment
Liability
on Derivatives
Total
Beginning balance, gross
$
(138,036)
$
(3,953)
$
372
$
(141,617)
Tax asset
—
947
(98)
849
Beginning balance, net of tax
(138,036)
(3,006)
274
(140,768)
Other comprehensive income (loss) before reclassifications
9,244
(112)
(1,328)
7,804
Amounts reclassified from accumulated other comprehensive income (loss)
—
229
(115)
114
Tax effects
—
(28)
382
354
Net current-period other comprehensive income (loss)
9,244
89
(1,061)
8,272
Total
$
(128,792)
$
(2,917)
$
(787)
$
(132,496)
The following table summarizes the change in the components of the Company’s AOCI balance and related tax effects for the six months ended June 30, 2019:
Currency
Unrealized
Translation
Pension
(Losses) Gains
Adjustment
Liability
on Derivatives
Total
Beginning balance, gross
$
(146,726)
$
(4,070)
$
3,025
$
(147,771)
Tax asset
—
1,573
(801)
772
Beginning balance, net of tax
(146,726)
(2,497)
2,224
(146,999)
Other comprehensive income (loss) before reclassifications
17,934
(223)
(3,739)
13,972
Amounts reclassified from accumulated other comprehensive income (loss)
—
457
(357)
100
Tax effects
—
(57)
1,085
1,028
Net current-period other comprehensive income (loss)
17,934
177
(3,011)
15,100
Reclassification of stranded tax effects
—
(597)
—
(597)
Total
$
(128,792)
$
(2,917)
$
(787)
$
(132,496)
The following table summarizes the change in the components of the Company’s AOCI balance and related tax effects for the three months ended June 30, 2018:
Currency
Unrealized
Translation
Pension
(Losses) Gains
Adjustment
Liability
Derivatives
Total
Beginning balance, gross
$
(116,717)
$
(4,811)
$
2,439
$
(119,089)
Tax asset
—
1,755
(645)
1,110
Beginning balance, net of tax
(116,717)
(3,056)
1,794
(117,979)
Other comprehensive income (loss) before reclassifications
(16,968)
(37)
(33)
(17,038)
Amounts reclassified from accumulated other comprehensive income (loss)
—
155
(81)
74
Tax effects
—
(29)
30
1
Net current-period other comprehensive income (loss)
(16,968)
89
(84)
(16,963)
Total
$
(133,685)
$
(2,967)
$
1,710
$
(134,942)
The following table summarizes the change in the components of the Company’s AOCI balance and related tax effects for the six months ended June 30, 2018:
Currency
Unrealized
Translation
Pension
(Losses) Gains
Adjustment
Liability
Derivatives
Total
Beginning balance, gross
$
(98,717)
$
(4,952)
$
2,333
$
(101,336)
Tax asset
—
1,790
(617)
1,173
Beginning balance, net of tax
(98,717)
(3,162)
1,716
(100,163)
Other comprehensive income (loss) before reclassifications
(34,968)
(72)
(83)
(35,123)
Amounts reclassified from accumulated other comprehensive income (loss)
—
331
75
406
Tax effects
—
(64)
2
(62)
Net current-period other comprehensive income (loss)
(34,968)
195
(6)
(34,779)
Total
$
(133,685)
$
(2,967)
$
1,710
$
(134,942)</t>
  </si>
  <si>
    <t>Schedule of reclassifications out of AOCI and the location on the consolidated statements of income</t>
  </si>
  <si>
    <t>Three Months Ended
Six Months Ended
June 30,
June 30,
2019
2018
2019
2018
Affected Line Item
Amortization of defined benefit pension items:
$
(229)
$
(155)
$
(457)
$
(331)
Various line items individually insignificant
(229)
(155)
(457)
(331)
Income before taxes
55
38
111
82
Income tax benefit
$
(174)
$
(117)
$
(346)
$
(249)
Net of tax
Unrealized losses on derivatives:
$
115
$
81
$
357
$
(75)
Interest expense to third parties
115
81
357
Income before taxes
(30)
(21)
(94)
20
Income tax benefit
$
85
$
60
$
263
$
(55)
Net of tax</t>
  </si>
  <si>
    <t>RECEIVABLES (Tables)</t>
  </si>
  <si>
    <t>Receivables</t>
  </si>
  <si>
    <t>Summary of receivables</t>
  </si>
  <si>
    <t>June 30,
December 31,
2019
2018
Retail
$
618,207
$
753,388
Wholesale
862,353
747,191
Wholesale factoring
84,474
—
Finance lease
71,169
63,936
Restricted receivables
8,631,405
8,460,823
Gross receivables
10,267,608
10,025,338
Less: Allowance for credit losses
(77,610)
(74,412)
Total receivables, net
$
10,189,998
$
9,950,926</t>
  </si>
  <si>
    <t>Summary of restricted receivables</t>
  </si>
  <si>
    <t>June 30,
December 31,
2019
2018
Retail
$
5,675,562
$
5,623,730
Wholesale
2,955,843
2,837,093
Total restricted receivables
$
8,631,405
$
8,460,823</t>
  </si>
  <si>
    <t>Schedule of allowance for credit losses activity</t>
  </si>
  <si>
    <t>Allowance for credit losses activity for the three months ended June 30, 2019 is as follows:
Retail
Wholesale
Wholesale
Total
Allowance for credit losses:
Beginning balance
$
65,637
$
6,535
$
56
$
72,228
Charge-offs
(9,189)
—
—
(9,189)
Recoveries
1,369
3
—
1,372
Provision
12,410
683
4
13,097
Foreign currency translation and other
84
18
—
102
Ending balance
$
70,311
$
7,239
$
60
$
77,610
Allowance for credit losses activity for the six months ended June 30, 2019 is as follows:
Retail
Wholesale
Wholesale
Total
Allowance for credit losses:
Beginning balance
$
66,944
$
7,468
$
—
$
74,412
Charge-offs
(16,566)
(2,165)
—
(18,731)
Recoveries
1,676
9
—
1,685
Provision
18,106
1,900
60
20,066
Foreign currency translation and other
151
27
—
178
Ending balance
$
70,311
$
7,239
$
60
$
77,610
Ending balance: individually evaluated for impairment
$
22,833
$
3,300
$
—
$
26,133
Ending balance: collectively evaluated for impairment
$
47,478
$
3,939
$
60
$
51,477
Receivables:
Ending balance
$
6,364,938
$
3,818,196
$
84,474
$
10,267,608
Ending balance: individually evaluated for impairment
$
43,050
$
4,108
$
—
$
47,158
Ending balance: collectively evaluated for impairment
$
6,321,888
$
3,814,088
$
84,474
$
10,220,450
Allowance for credit losses activity for the three months ended June 30, 2018 is as follows:
Wholesale
Retail
Wholesale
Factoring
Total
Allowance for credit losses:
Beginning balance
$
75,721
$
5,238
$
121
$
81,080
Charge-offs
(9,757)
—
—
(9,757)
Recoveries
1,138
6
—
1,144
Provision (benefit)
3,112
1,250
(67)
4,295
Foreign currency translation and other
102
(8)
(4)
90
Ending balance
$
70,316
$
6,486
$
50
$
76,852
Allowance for credit losses activity for the six months ended June 30, 2018 is as follows:
Wholesale
Retail
Wholesale
Factoring
Total
Allowance for credit losses:
Beginning balance
$
73,610
$
5,444
$
142
$
79,196
Charge-offs
(20,267)
(187)
—
(20,454)
Recoveries
2,147
64
—
2,211
Provision (benefit)
15,007
1,187
(84)
16,110
Foreign currency translation and other
(181)
(22)
(8)
(211)
Ending balance
$
70,316
$
6,486
$
50
$
76,852
Ending balance: individually evaluated for impairment
$
15,659
$
3,935
$
—
$
19,594
Ending balance: collectively evaluated for impairment
$
54,657
$
2,551
$
50
$
57,258
Receivables:
Ending balance
$
6,503,831
$
3,451,677
$
83,638
$
10,039,146
Ending balance: individually evaluated for impairment
$
31,702
$
29,710
$
—
$
61,412
Ending balance: collectively evaluated for impairment
$
6,472,129
$
3,421,967
$
83,638
$
9,977,734
Allowance for credit losses activity for the year ended December 31, 2018 is as follows:
Retail
Wholesale
Total
Allowance for credit losses:
Beginning balance
$
73,610
$
5,586
$
79,196
Charge-offs
(39,375)
(1,567)
(40,942)
Recoveries
4,702
71
4,773
Provision
28,277
3,422
31,699
Foreign currency translation and other
(270)
(44)
(314)
Ending balance
$
66,944
$
7,468
$
74,412
Ending balance: individually evaluated for impairment
$
15,801
$
4,825
$
20,626
Ending balance: collectively evaluated for impairment
$
51,143
$
2,643
$
53,786
Receivables:
Ending balance
$
6,441,054
$
3,584,284
$
10,025,338
Ending balance: individually evaluated for impairment
$
31,148
$
24,513
$
55,661
Ending balance: collectively evaluated for impairment
$
6,409,906
$
3,559,771
$
9,969,677</t>
  </si>
  <si>
    <t>Schedule of aging of financing receivables</t>
  </si>
  <si>
    <t>The aging of receivables as of June 30, 2019 is as follows:
Recorded
Investment
Greater
&gt; 90 Days
31 – 60 Days
61 – 90 Days
Than
Total
Total
and
Past Due
Past Due
90 Days
Past Due
Current
Receivables
Accruing
Retail
United States
$
18,343
$
8,467
$
26,862
$
53,672
$
5,126,981
$
5,180,653
$
3,197
Canada
$
2,295
$
2,117
$
1,509
$
5,921
$
1,178,364
$
1,184,285
$
552
Wholesale
United States
$
453
$
101
$
810
$
1,364
$
2,917,630
$
2,918,994
$
13
Canada
$
159
$
54
$
—
$
213
$
898,989
$
899,202
$
—
Wholesale Factoring
$
—
$
—
$
—
$
—
$
84,474
$
84,474
$
—
Total
Retail
$
20,638
$
10,584
$
28,371
$
59,593
$
6,305,345
$
6,364,938
$
3,749
Wholesale
$
612
$
155
$
810
$
1,577
$
3,816,619
$
3,818,196
$
13
Wholesale factoring
$
—
$
—
$
—
$
—
$
84,474
$
84,474
$
—
The aging of receivables as of December 31, 2018 is as follows:
Recorded
Investment
Greater
&gt; 90 Days
31 – 60 Days
61 – 90 Days
Than
Total
Total
and
Past Due
Past Due
90 Days
Past Due
Current
Receivables
Accruing
Retail
United States
$
19,318
$
6,372
$
24,772
$
50,462
$
5,239,777
$
5,290,239
$
4,573
Canada
$
1,398
$
510
$
2,326
$
4,234
$
1,146,581
$
1,150,815
$
911
Wholesale
United States
$
484
$
10
$
1,368
$
1,862
$
2,788,655
$
2,790,517
$
387
Canada
$
3
$
—
$
436
$
439
$
793,328
$
793,767
$
1
Total
Retail
$
20,716
$
6,882
$
27,098
$
54,696
$
6,386,358
$
6,441,054
$
5,484
Wholesale
$
487
$
10
$
1,804
$
2,301
$
3,581,983
$
3,584,284
$
388</t>
  </si>
  <si>
    <t>Schedule of recorded investment in impaired receivables and the related unpaid principal balances, allowances and average recorded investment</t>
  </si>
  <si>
    <t>June 30, 2019
Unpaid
Average
Recorded
Principal
Related
Recorded
Investment
Balance
Allowance
Investment
Retail
United States
$
41,211
$
39,608
$
21,888
$
43,336
Canada
$
1,839
$
1,841
$
945
$
1,935
Wholesale
United States
$
4,108
$
3,861
$
3,300
$
6,138
Total
Retail
$
43,050
$
41,449
$
22,833
$
45,271
Wholesale
$
4,108
$
3,861
$
3,300
$
6,138
December 31, 2018
Unpaid
Average
Recorded
Principal
Related
Recorded
Investment
Balance
Allowance
Investment
Retail
United States
$
30,959
$
29,783
$
15,347
$
32,787
Canada
$
189
$
180
$
454
$
248
Wholesale
United States
$
24,513
$
22,985
$
4,825
$
27,269
Total
Retail
$
31,148
$
29,963
$
15,801
$
33,035
Wholesale
$
24,513
$
22,985
$
4,825
$
27,269</t>
  </si>
  <si>
    <t>Schedule of receivables on nonaccrual status</t>
  </si>
  <si>
    <t>June 30, 2019
December 31, 2018
Retail
Wholesale
Total
Retail
Wholesale
Total
United States
$
32,608
$
3,861
$
36,469
$
27,069
$
22,985
$
50,054
Canada
$
1,011
$
—
$
1,011
$
1,428
$
—
$
1,428</t>
  </si>
  <si>
    <t>Retail</t>
  </si>
  <si>
    <t>Schedule of breakdown of the portfolio by its credit quality indicators</t>
  </si>
  <si>
    <t>June 30,
December 31,
2019
2018
Titanium
$
3,252,856
$
3,367,239
Platinum
1,942,086
1,942,784
Gold
986,654
943,816
Silver
147,094
152,338
Bronze
36,248
34,877
Total
$
6,364,938
$
6,441,054</t>
  </si>
  <si>
    <t>Wholesale</t>
  </si>
  <si>
    <t>June 30,
December 31,
2019
2018
A
$
1,618,562
$
1,582,179
B
1,389,577
1,292,331
C
667,015
527,735
D
143,042
182,039
Total
$
3,818,196
$
3,584,284</t>
  </si>
  <si>
    <t>EQUIPMENT ON OPERATING LEASES (Tables)</t>
  </si>
  <si>
    <t>Summary of equipment on operating leases</t>
  </si>
  <si>
    <t>2019
$
87,740
2020
165,591
2021
105,826
2022
36,240
2023 and thereafter
12,107
Total lease payments
$
407,504</t>
  </si>
  <si>
    <t>FINANCIAL INSTRUMENTS (Tables)</t>
  </si>
  <si>
    <t>Schedule of fair values of derivatives in the consolidated balance sheets</t>
  </si>
  <si>
    <t>June 30,
December 31,
2019
2018
Derivatives Designated as Hedging Instruments
Other assets:
Interest rate derivatives
$
38,388
$
15,422
Accounts payable and other accrued liabilities:
Interest rate derivatives
$
3,526
$
8,107
Derivatives Not Designated as Hedging Instruments
Other assets:
Interest rate derivatives
$
806
$
1,157
Foreign exchange contracts
—
86
Total
$
806
$
1,243
Accounts payable and other accrued liabilities:
Interest rate derivatives
$
806
$
1,157
Foreign exchange contracts
2,951
—
Total
$
3,757
$
1,157</t>
  </si>
  <si>
    <t>Schedule of pre-tax gains (losses) on the consolidated statements of income related to the Company's derivatives</t>
  </si>
  <si>
    <t>Three Months Ended
Six Months Ended
June 30,
June 30,
2019
2018
2019
2018
Cash Flow Hedges
Recognized in accumulated other comprehensive income (loss) (effective portion):
Interest rate derivatives
$
(1,328)
$
(33)
$
(3,739)
$
(83)
Reclassified from accumulated other comprehensive income (loss) (effective portion):
Interest rate derivatives—Interest expense to third parties
115
81
357
(75)
Not Designated as Hedges
Foreign exchange contracts—Other expenses
$
3,463
$
$
3,193
$</t>
  </si>
  <si>
    <t>Schedule of assets and liabilities measured at fair value on a recurring basis</t>
  </si>
  <si>
    <t>June 30,
December 31,
2019
2018
Assets
Interest rate derivatives
$
39,194
$
16,579
Foreign exchange contracts
—
86
Total assets
$
39,194
$
16,665
Liabilities
Interest rate derivatives
$
4,332
$
9,264
Foreign exchange contracts
2,951
—
Total liabilities
$
7,283
$
9,264</t>
  </si>
  <si>
    <t>Schedule of carrying amount and estimated fair value of assets and liabilities considered financial instruments</t>
  </si>
  <si>
    <t>June 30, 2019
December 31, 2018
Carrying
Estimated
Carrying
Estimated
Amount
Fair Value *
Amount
Fair Value *
Receivables
$
10,189,998
$
10,109,802
$
9,950,926
$
9,589,920
Long-term debt
$
6,300,528
$
6,322,186
$
6,259,839
$
6,149,778
______________
* Under the fair value hierarchy, receivables measurements are classified as Level 3 and long‑term debt measurements are classified as Level 2.</t>
  </si>
  <si>
    <t>GEOGRAPHICAL INFORMATION (Tables)</t>
  </si>
  <si>
    <t>Summary of geographic information</t>
  </si>
  <si>
    <t>Three Months Ended
Six Months Ended
June 30,
June 30,
2019
2018
2019
2018
Revenues
United States
$
183,870
$
175,694
$
361,649
$
352,197
Canada
47,903
52,851
93,508
104,580
Eliminations
(2,661)
(2,404)
(3,976)
(4,265)
Total
$
229,112
$
226,141
$
451,181
$
452,512
Interest expense
United States
$
70,923
$
67,112
$
144,359
$
133,956
Canada
16,985
14,096
33,245
27,541
Eliminations
(2,661)
(2,404)
(3,976)
(4,265)
Total
$
85,247
$
78,804
$
173,628
$
157,232
Net income
United States
$
25,247
$
30,705
$
54,015
$
53,639
Canada
12,537
16,923
22,980
33,792
Total
$
37,784
$
47,628
$
76,995
$
87,431
Depreciation and amortization
United States
$
45,511
$
45,987
$
95,902
$
96,701
Canada
10,642
11,130
21,673
22,630
Total
$
56,153
$
57,117
$
117,575
$
119,331
Expenditures for equipment on operating leases
United States
$
133,803
$
106,161
$
279,584
$
183,306
Canada
37,863
33,022
67,591
58,482
Total
$
171,666
$
139,183
$
347,175
$
241,788
Provision for credit losses
United States
$
12,364
$
3,509
$
18,060
$
14,814
Canada
733
786
2,006
1,296
Total
$
13,097
$
4,295
$
20,066
$
16,110
As of
As of
June 30,
December 31,
2019
2018
Total assets
United States
$
10,328,274
$
10,482,805
Canada
2,717,460
2,511,839
Eliminations
(96,884)
(62,732)
Total
$
12,948,850
$
12,931,912
Managed receivables
United States
$
8,099,647
$
8,080,756
Canada
2,167,961
1,944,582
Total
$
10,267,608
$
10,025,338</t>
  </si>
  <si>
    <t>RELATED-PARTY TRANSACTIONS (Tables)</t>
  </si>
  <si>
    <t>Summary of the sources included in "Interest and other income from affiliates" in the accompanying consolidated statements of income</t>
  </si>
  <si>
    <t>Three Months Ended
Six Months Ended
June 30,
June 30,
2019
2018
2019
2018
Subsidy from CNH Industrial North America
Retail
$
40,317
$
37,081
$
79,513
$
76,497
Wholesale
32,370
34,767
62,380
68,850
Operating lease
15,059
15,411
30,065
31,006
Income from Iveco Argentina
Wholesale factoring
1,206
4,983
1,206
10,292
Income from affiliated receivables
CNH Industrial North America
40
150
81
762
Total interest and other income from affiliates
$
88,992
$
92,392
$
173,245
$
187,407</t>
  </si>
  <si>
    <t>Schedule of various accounts and notes receivable and debt with the affiliates</t>
  </si>
  <si>
    <t>June 30,
December 31,
2019
2018
Affiliated receivables
CNH Industrial America
$
—
$
CNH Industrial Canada Ltd.
356
Other affiliates
12,310
Total affiliated receivables
$
12,666
$
Affiliated debt
CNH Industrial America
$
339,109
$
CNH Industrial Canada Ltd.
7,373
176,816
Total affiliated debt
$
346,482
$</t>
  </si>
  <si>
    <t>SUPPLEMENTAL CONDENSED CONSOLIDATING FINANCIAL INFORMATION (Tables)</t>
  </si>
  <si>
    <t>Schedule of condensed statements of comprehensive income</t>
  </si>
  <si>
    <t>Condensed Statements of Comprehensive Income for the
Three Months Ended June 30, 2019
CNH
Industrial
Guarantor
All Other
Capital LLC
Entities
Subsidiaries
Eliminations
Consolidated
REVENUES
Interest income on retail notes and finance leases
$
—
$
7,708
$
49,404
$
—
$
57,112
Interest income on wholesale notes
—
(276)
17,269
—
16,993
Interest and other income from affiliates
15,482
52,420
36,572
(15,482)
88,992
Rental income on operating leases
—
47,253
13,239
—
60,492
Other income
—
21,172
652
(16,301)
5,523
Total revenues
15,482
128,277
117,136
(31,783)
229,112
EXPENSES
Interest expense:
Interest expense to third parties
52,749
(16,733)
48,973
—
84,989
Interest expense to affiliates
—
12,120
3,620
(15,482)
258
Total interest expense
52,749
(4,613)
52,593
(15,482)
85,247
Administrative and operating expenses:
Fees charged by affiliates
—
11,131
16,744
(16,301)
11,574
Provision for credit losses
—
5,366
7,731
—
13,097
Depreciation of equipment on operating leases
—
45,038
10,642
—
55,680
Other expenses
6
11,083
2,743
—
13,832
Total administrative and operating expenses
6
72,618
37,860
(16,301)
94,183
Total expenses
52,755
68,005
90,453
(31,783)
179,430
Income (loss) before income taxes and equity in income of consolidated subsidiaries accounted for under the equity method
(37,273)
60,272
26,683
—
49,682
Income tax provision (benefit)
(9,100)
14,832
6,166
—
11,898
Equity in income of consolidated subsidiaries accounted for under the equity method
65,957
20,517
—
(86,474)
—
NET INCOME
$
37,784
$
65,957
$
20,517
$
(86,474)
$
37,784
COMPREHENSIVE INCOME
$
46,056
$
74,229
$
27,633
$
(101,862)
$
46,056
Condensed Statements of Comprehensive Income for the
Six Months Ended June 30, 2019
CNH
Industrial
Guarantor
All Other
Capital LLC
Entities
Subsidiaries
Eliminations
Consolidated
REVENUES
Interest income on retail notes and finance leases
$
—
$
13,631
$
98,949
$
—
$
112,580
Interest income on wholesale notes
—
(534)
34,269
—
33,735
Interest and other income from affiliates
31,448
102,509
70,736
(31,448)
173,245
Rental income on operating leases
—
94,256
26,877
—
121,133
Other income
—
42,027
1,173
(32,712)
10,488
Total revenues
31,448
251,889
232,004
(64,160)
451,181
EXPENSES
Interest expense:
Interest expense to third parties
100,226
(28,086)
98,065
—
170,205
Interest expense to affiliates
—
57,643
(22,772)
(31,448)
3,423
Total interest expense
100,226
29,557
75,293
(31,448)
173,628
Administrative and operating expenses:
Fees charged by affiliates
—
22,993
33,674
(32,712)
23,955
Provision for credit losses
—
8,732
11,334
—
20,066
Depreciation of equipment on operating leases
—
94,928
21,672
—
116,600
Other expenses
12
10,357
5,890
—
16,259
Total administrative and operating expenses
12
137,010
72,570
(32,712)
176,880
Total expenses
100,238
166,567
147,863
(64,160)
350,508
Income (loss) before income taxes and equity in income of consolidated subsidiaries accounted for under the equity method
(68,790)
85,322
84,141
—
100,673
Income tax provision (benefit)
(16,796)
21,064
19,410
—
23,678
Equity in income of consolidated subsidiaries accounted for under the equity method
128,989
64,731
—
(193,720)
—
NET INCOME
$
76,995
$
128,989
$
64,731
$
(193,720)
$
76,995
COMPREHENSIVE INCOME
$
92,095
$
144,089
$
76,907
$
(220,996)
$
92,095
Condensed Statements of Comprehensive Income for the
Three Months Ended June 30, 2018
CNH
Industrial
Guarantor
All Other
Capital LLC
Entities
Subsidiaries
Eliminations
Consolidated
REVENUES
Interest income on retail notes and finance leases
$
—
$
1,706
$
48,495
$
—
$
50,201
Interest income on wholesale notes
—
(253)
16,509
—
16,256
Interest and other income from affiliates
15,995
53,572
80,234
(57,409)
92,392
Rental income on operating leases
—
46,338
13,619
—
59,957
Other income
—
23,244
930
(16,839)
7,335
Total revenues
15,995
124,607
159,787
(74,248)
226,141
EXPENSES
Interest expense:
Interest expense to third parties
25,821
11,291
38,908
—
76,020
Interest expense to affiliates
—
57,740
2,453
(57,409)
2,784
Total interest expense
25,821
69,031
41,361
(57,409)
78,804
Administrative and operating expenses:
Fees charged by affiliates
—
10,914
17,229
(16,839)
11,304
Provision for credit losses
—
23
4,272
—
4,295
Depreciation of equipment on operating leases
—
45,439
11,130
—
56,569
Other expenses
10
(1,657)
14,766
—
13,119
Total administrative and operating expenses
10
54,719
47,397
(16,839)
85,287
Total expenses
25,831
123,750
88,758
(74,248)
164,091
Income (loss) before income taxes and equity in income of consolidated subsidiaries accounted for under the equity method
(9,836)
857
71,029
—
62,050
Income tax provision (benefit)
(2,382)
234
16,570
—
14,422
Equity in income of consolidated subsidiaries accounted for under the equity method
55,082
54,459
—
(109,541)
—
NET INCOME
$
47,628
$
55,082
$
54,459
$
(109,541)
$
47,628
COMPREHENSIVE INCOME
$
30,665
$
38,119
$
39,644
$
(77,763)
$
30,665
Condensed Statements of Comprehensive Income for the
Six Months Ended June 30, 2018
CNH
Industrial
Guarantor
All Other
Capital LLC
Entities
Subsidiaries
Eliminations
Consolidated
REVENUES
Interest income on retail notes and finance leases
$
—
$
5,760
$
93,071
$
—
$
98,831
Interest income on wholesale notes
—
(512)
32,337
—
31,825
Interest and other income from affiliates
35,070
106,258
157,368
(111,289)
187,407
Rental income on operating leases
—
93,416
27,657
—
121,073
Other income
—
45,872
1,539
(34,035)
13,376
Total revenues
35,070
250,794
311,972
(145,324)
452,512
EXPENSES
Interest expense:
Interest expense to third parties
64,011
10,660
78,185
—
152,856
Interest expense to affiliates
—
105,348
10,317
(111,289)
4,376
Total interest expense
64,011
116,008
88,502
(111,289)
157,232
Administrative and operating expenses:
Fees charged by affiliates
—
22,398
34,896
(34,035)
23,259
Provision for credit losses
—
2,911
13,199
—
16,110
Depreciation of equipment on operating leases
—
95,625
22,629
—
118,254
Other expenses
10
4,490
19,184
—
23,684
Total administrative and operating expenses
10
125,424
89,908
(34,035)
181,307
Total expenses
64,021
241,432
178,410
(145,324)
338,539
Income (loss) before income taxes and equity in income of consolidated subsidiaries accounted for under the equity method
(28,951)
9,362
133,562
—
113,973
Income tax provision (benefit)
(7,012)
2,321
31,233
—
26,542
Equity in income of consolidated subsidiaries accounted for under the equity method
109,370
102,329
—
(211,699)
—
NET INCOME
$
87,431
$
109,370
$
102,329
$
(211,699)
$
87,431
COMPREHENSIVE INCOME
$
52,652
$
74,591
$
72,062
$
(146,653)
$
52,652</t>
  </si>
  <si>
    <t>Schedule of condensed balance sheets</t>
  </si>
  <si>
    <t>Condensed Balance Sheets as of June 30, 2019
CNH
Industrial
Guarantor
All Other
Capital LLC
Entities
Subsidiaries
Eliminations
Consolidated
ASSETS
Cash and cash equivalents
$
—
$
62,177
$
35,467
$
—
$
97,644
Restricted cash and cash equivalents
—
—
488,562
—
488,562
Receivables, less allowance for credit losses
—
1,513,793
8,676,205
—
10,189,998
Affiliated accounts and notes receivable
2,120,366
2,440,827
2,409,913
(6,958,440)
12,666
Equipment on operating leases, net
—
1,353,878
370,756
—
1,724,634
Equipment held for sale
—
216,716
19,633
—
236,349
Investments in consolidated subsidiaries accounted for under the equity method
2,940,396
2,515,729
—
(5,456,125)
—
Goodwill and intangible assets, net
—
92,695
27,871
—
120,566
Other assets
9,102
51,735
21,161
(3,567)
78,431
TOTAL
$
5,069,864
$
8,247,550
$
12,049,568
$
(12,418,132)
$
12,948,850
LIABILITIES AND STOCKHOLDER’S EQUITY
Liabilities:
Short-term debt, including current maturities of long-term debt
$
938,628
$
—
$
3,258,797
$
—
$
4,197,425
Accounts payable and other accrued liabilities
287,773
3,232,811
1,365,429
(4,104,683)
781,330
Affiliated debt
—
2,074,343
1,129,463
(2,857,324)
346,482
Long-term debt
2,520,378
—
3,780,150
—
6,300,528
Total liabilities
3,746,779
5,307,154
9,533,839
(6,962,007)
11,625,765
Stockholder’s equity
1,323,085
2,940,396
2,515,729
(5,456,125)
1,323,085
TOTAL
$
5,069,864
$
8,247,550
$
12,049,568
$
(12,418,132)
$
12,948,850
Condensed Balance Sheets as of December 31, 2018
CNH
Industrial
Guarantor
All Other
Capital LLC
Entities
Subsidiaries
Eliminations
Consolidated
ASSETS
Cash and cash equivalents
$
—
$
118,508
$
41,820
$
—
$
160,328
Restricted cash and cash equivalents
—
—
639,543
—
639,543
Receivables, less allowance for credit losses
—
1,472,678
8,478,248
—
9,950,926
Affiliated accounts and notes receivable
2,310,137
2,122,129
2,268,477
(6,657,354)
43,389
Equipment on operating leases, net
—
1,357,493
366,724
—
1,724,217
Equipment held for sale
—
192,772
17,219
—
209,991
Investments in consolidated subsidiaries accounted for under the equity method
2,796,050
2,461,139
—
(5,257,189)
—
Goodwill and intangible assets, net
—
91,754
26,827
—
118,581
Other assets
11,140
56,517
20,681
(3,401)
84,937
TOTAL
$
5,117,327
$
7,872,990
$
11,859,539
$
(11,917,944)
$
12,931,912
LIABILITIES AND STOCKHOLDER’S EQUITY
Liabilities:
Short-term debt, including current maturities of long-term debt
$
987,559
$
—
$
3,336,733
$
—
$
4,324,292
Accounts payable and other accrued liabilities
286,527
3,035,024
1,243,183
(3,848,956)
715,778
Affiliated debt
—
2,041,926
1,046,144
(2,811,799)
276,271
Long-term debt
2,487,509
(10)
3,772,340
—
6,259,839
Total liabilities
3,761,595
5,076,940
9,398,400
(6,660,755)
11,576,180
Stockholder’s equity
1,355,732
2,796,050
2,461,139
(5,257,189)
1,355,732
TOTAL
$
5,117,327
$
7,872,990
$
11,859,539
$
(11,917,944)
$
12,931,912</t>
  </si>
  <si>
    <t>Schedule of condensed statements of cash flows</t>
  </si>
  <si>
    <t>Condensed Statements of Cash Flows for the
Six Months Ended June 30, 2019
CNH
Industrial
Guarantor
All Other
Capital LLC
Entities
Subsidiaries
Eliminations
Consolidated
CASH FLOWS FROM OPERATING ACTIVITIES:
Net cash from (used in) operating activities
$
141,062
$
78,565
$
39,839
$
45,359
$
304,825
CASH FLOWS FROM INVESTING ACTIVITIES:
Cost of receivables acquired
—
(4,272,656)
(4,926,232)
3,659,309
(5,539,579)
Collections of receivables
—
4,222,643
4,802,932
(3,659,143)
5,366,432
Purchase of equipment on operating leases, net
—
(115,394)
(10,964)
—
(126,358)
Change in property and equipment and software, net
—
(1,916)
—
—
(1,916)
Net cash from (used in) investing activities
—
(167,323)
(134,264)
166
(301,421)
CASH FLOWS FROM FINANCING ACTIVITIES:
Intercompany activity
—
32,417
83,026
(45,525)
69,918
Net change in indebtedness
(16,062)
10
(145,935)
—
(161,987)
Dividends paid to CNH Industrial America LLC
(125,000)
—
—
—
(125,000)
Net cash from (used in) financing activities
(141,062)
32,427
(62,909)
(45,525)
(217,069)
DECREASE IN CASH AND CASH EQUIVALENTS AND RESTRICTED CASH
—
(56,331)
(157,334)
—
(213,665)
CASH AND CASH EQUIVALENTS AND RESTRICTED CASH:
Beginning of period
—
118,508
681,363
—
799,871
End of period
$
—
$
62,177
$
524,029
$
—
$
586,206
Condensed Statements of Cash Flows for the
Six Months Ended June 30, 2018
CNH
Industrial
Guarantor
All Other
Capital LLC
Entities
Subsidiaries
Eliminations
Consolidated
CASH FLOWS FROM OPERATING ACTIVITIES:
Net cash from (used in) operating activities
$
60,887
$
(401,722)
$
23,593
$
14,601
$
(302,641)
CASH FLOWS FROM INVESTING ACTIVITIES:
Cost of receivables acquired
—
(4,019,429)
(4,807,932)
3,415,835
(5,411,526)
Collections of receivables
—
4,065,861
5,091,022
(3,416,342)
5,740,541
Purchase of equipment on operating leases, net
—
(330)
(19,332)
—
(19,662)
Change in property and equipment and software, net
—
(2,816)
—
—
(2,816)
Net cash from (used in) investing activities
—
43,286
263,758
(507)
306,537
CASH FLOWS FROM FINANCING ACTIVITIES:
Intercompany activity
—
319,809
(141,214)
(14,094)
164,501
Net change in indebtedness
(20,887)
(24,411)
(311,509)
—
(356,807)
Dividends paid to CNH Industrial America LLC
(40,000)
—
—
—
(40,000)
Net cash from (used in) financing activities
(60,887)
295,398
(452,723)
(14,094)
(232,306)
DECREASE IN CASH AND CASH EQUIVALENTS AND RESTRICTED CASH
—
(63,038)
(165,372)
—
(228,410)
CASH AND CASH EQUIVALENTS AND RESTRICTED CASH:
Beginning of period
—
160,339
715,219
—
875,558
End of period
$
—
$
97,301
$
549,847
$
—
$
647,148</t>
  </si>
  <si>
    <t>SUMMARY OF SIGNIFICANT ACCOUNTING POLICIES - Change in Accounting Principle (Details) - USD ($) $ in Thousands</t>
  </si>
  <si>
    <t>Jan. 01, 2019</t>
  </si>
  <si>
    <t>Tax provision at statutory rate (as a percent)</t>
  </si>
  <si>
    <t>21.00%</t>
  </si>
  <si>
    <t>35.00%</t>
  </si>
  <si>
    <t>Accounting Standards Update 2018-02 | Adjustment Due to Adoption of Standard</t>
  </si>
  <si>
    <t>ACCUMULATED OTHER COMPREHENSIVE INCOME - Change in Components of AOCI (Details) - USD ($) $ in Thousands</t>
  </si>
  <si>
    <t>Dec. 31, 2017</t>
  </si>
  <si>
    <t>Changes in accumulated other comprehensive income by component</t>
  </si>
  <si>
    <t>Beginning balance, gross</t>
  </si>
  <si>
    <t>Tax asset</t>
  </si>
  <si>
    <t>Beginning balance, net of tax</t>
  </si>
  <si>
    <t>Other comprehensive income (loss) before reclassifications</t>
  </si>
  <si>
    <t>Amounts reclassified from accumulated other comprehensive income (loss)</t>
  </si>
  <si>
    <t>Tax effects</t>
  </si>
  <si>
    <t>Reclassification of stranded tax effects</t>
  </si>
  <si>
    <t>Ending balance</t>
  </si>
  <si>
    <t>Currency Translation Adjustment</t>
  </si>
  <si>
    <t>Pension Liability</t>
  </si>
  <si>
    <t>Unrealized (Losses) Gains on Derivatives</t>
  </si>
  <si>
    <t>ACCUMULATED OTHER COMPREHENSIVE INCOME - Reclassifications out of AOCI (Details) - USD ($) $ in Thousands</t>
  </si>
  <si>
    <t>Reclassifications out of accumulated other comprehensive income and the location on the consolidated statements of income</t>
  </si>
  <si>
    <t>Income before taxes</t>
  </si>
  <si>
    <t>Income tax benefit</t>
  </si>
  <si>
    <t>Pension Liability | Amounts Reclassified from AOCI</t>
  </si>
  <si>
    <t>Various line items individually insignificant</t>
  </si>
  <si>
    <t>Unrealized (Losses) Gains on Derivatives | Amounts Reclassified from AOCI</t>
  </si>
  <si>
    <t>RECEIVABLES - Summary of Receivables (Details) $ in Thousands</t>
  </si>
  <si>
    <t>Jun. 30, 2019USD ($)item</t>
  </si>
  <si>
    <t>Mar. 31, 2019USD ($)</t>
  </si>
  <si>
    <t>Dec. 31, 2018USD ($)</t>
  </si>
  <si>
    <t>Jun. 30, 2018USD ($)</t>
  </si>
  <si>
    <t>Mar. 31, 2018USD ($)</t>
  </si>
  <si>
    <t>Dec. 31, 2017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Number of components of allowance for credit losses | item</t>
  </si>
  <si>
    <t>Number of portfolio segments in which allowance for credit losses is segregated | item</t>
  </si>
  <si>
    <t>Wholesale factoring</t>
  </si>
  <si>
    <t>Finance lease receivables</t>
  </si>
  <si>
    <t>RECEIVABLES - Allowance for Credit Losses Activity (Details) - USD ($) $ in Thousands</t>
  </si>
  <si>
    <t>12 Months Ended</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Wholesale and wholesale factoring</t>
  </si>
  <si>
    <t>RECEIVABLES - Breakdown of Receivables by Credit Quality Indicators (Details) - USD ($) $ in Thousands</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 Aging of Receivables (Details) - USD ($) $ in Thousands</t>
  </si>
  <si>
    <t>Total Receivables</t>
  </si>
  <si>
    <t>Minimum account delinquency period for an account to be classified as past due</t>
  </si>
  <si>
    <t>30 days</t>
  </si>
  <si>
    <t>Total Past Due</t>
  </si>
  <si>
    <t>Current</t>
  </si>
  <si>
    <t>Recorded Investment &gt; 90 Days and Accruing</t>
  </si>
  <si>
    <t>Retail | 31-60 Days Past Due</t>
  </si>
  <si>
    <t>Retail | 61-90 Days Past Due</t>
  </si>
  <si>
    <t>Retail | Greater than 90 Days</t>
  </si>
  <si>
    <t>Retail | United States</t>
  </si>
  <si>
    <t>Retail | United States | 31-60 Days Past Due</t>
  </si>
  <si>
    <t>Retail | United States | 61-90 Days Past Due</t>
  </si>
  <si>
    <t>Retail | United States | Greater than 90 Days</t>
  </si>
  <si>
    <t>Retail | Canada</t>
  </si>
  <si>
    <t>Retail | Canada | 31-60 Days Past Due</t>
  </si>
  <si>
    <t>Retail | Canada | 61-90 Days Past Due</t>
  </si>
  <si>
    <t>Retail | Canada | Greater than 90 Days</t>
  </si>
  <si>
    <t>Wholesale | 31-60 Days Past Due</t>
  </si>
  <si>
    <t>Wholesale | 61-90 Days Past Due</t>
  </si>
  <si>
    <t>Wholesale | Greater than 90 Days</t>
  </si>
  <si>
    <t>Wholesale | United States</t>
  </si>
  <si>
    <t>Wholesale | United States | 31-60 Days Past Due</t>
  </si>
  <si>
    <t>Wholesale | United States | 61-90 Days Past Due</t>
  </si>
  <si>
    <t>Wholesale | United States | Greater than 90 Days</t>
  </si>
  <si>
    <t>Wholesale | Canada</t>
  </si>
  <si>
    <t>Wholesale | Canada | 31-60 Days Past Due</t>
  </si>
  <si>
    <t>Wholesale | Canada | 61-90 Days Past Due</t>
  </si>
  <si>
    <t>Wholesale | Canada | Greater than 90 Days</t>
  </si>
  <si>
    <t>RECEIVABLES - Impaired Receivables (Details) - USD ($) $ in Thousands</t>
  </si>
  <si>
    <t>Average Recorded Investment</t>
  </si>
  <si>
    <t>Delinquency period of accounts considered for recognition of income</t>
  </si>
  <si>
    <t>120 days</t>
  </si>
  <si>
    <t>United States</t>
  </si>
  <si>
    <t>Receivables on nonaccrual status</t>
  </si>
  <si>
    <t>Canada</t>
  </si>
  <si>
    <t>Individually evaluated for impairment</t>
  </si>
  <si>
    <t>Unpaid Principal Balance</t>
  </si>
  <si>
    <t>Period considered for average recorded investment</t>
  </si>
  <si>
    <t>7 months</t>
  </si>
  <si>
    <t>13 months</t>
  </si>
  <si>
    <t>Individually evaluated for impairment | Retail</t>
  </si>
  <si>
    <t>Recorded Investment</t>
  </si>
  <si>
    <t>With an allowance recorded</t>
  </si>
  <si>
    <t>Related Allowance</t>
  </si>
  <si>
    <t>Individually evaluated for impairment | Retail | United States</t>
  </si>
  <si>
    <t>Individually evaluated for impairment | Retail | Canada</t>
  </si>
  <si>
    <t>Individually evaluated for impairment | Wholesale</t>
  </si>
  <si>
    <t>Individually evaluated for impairment | Wholesale | United States</t>
  </si>
  <si>
    <t>RECEIVABLES - Troubled Debt Restructuring of Receivables (Details) - Retail $ in Thousands</t>
  </si>
  <si>
    <t>Jun. 30, 2018USD ($)item</t>
  </si>
  <si>
    <t>Troubled Debt Restructurings</t>
  </si>
  <si>
    <t>Number of contracts classified as TDRs | item</t>
  </si>
  <si>
    <t>Pre-modification value</t>
  </si>
  <si>
    <t>Post-modification value</t>
  </si>
  <si>
    <t>Number of cases in which the court has not yet determined the concession | item</t>
  </si>
  <si>
    <t>Pre-modification value for cases in which the court has not yet determined the concession</t>
  </si>
  <si>
    <t>EQUIPMENT ON OPERATING LEASES (Details) $ in Thousands</t>
  </si>
  <si>
    <t>Jun. 30, 2019USD ($)</t>
  </si>
  <si>
    <t>Lease payments owed to the company for equipment under non-cancelable operating leases</t>
  </si>
  <si>
    <t>Deferred operating lease subsidy</t>
  </si>
  <si>
    <t>2020</t>
  </si>
  <si>
    <t>2021</t>
  </si>
  <si>
    <t>2022</t>
  </si>
  <si>
    <t>2023 and Thereafter</t>
  </si>
  <si>
    <t>Total lease payments</t>
  </si>
  <si>
    <t>CREDIT FACILITIES AND DEBT (Details) $ in Thousands, $ in Thousands</t>
  </si>
  <si>
    <t>Jun. 25, 2019CAD ($)</t>
  </si>
  <si>
    <t>Jun. 25, 2019USD ($)</t>
  </si>
  <si>
    <t>May 22, 2019USD ($)</t>
  </si>
  <si>
    <t>Debt</t>
  </si>
  <si>
    <t>Uncommitted credit line</t>
  </si>
  <si>
    <t>Short-Term Outstanding</t>
  </si>
  <si>
    <t>Revolving credit facilities</t>
  </si>
  <si>
    <t>Maximum borrowing capacity</t>
  </si>
  <si>
    <t>Line of credit, outstanding amount</t>
  </si>
  <si>
    <t>Amortizing Retail Term ABS</t>
  </si>
  <si>
    <t>Debt amount</t>
  </si>
  <si>
    <t>Commercial paper</t>
  </si>
  <si>
    <t>INCOME TAXES (Details)</t>
  </si>
  <si>
    <t>Reconciliation of statutory and effective income tax rate</t>
  </si>
  <si>
    <t>Effective tax rate (as a percent)</t>
  </si>
  <si>
    <t>23.90%</t>
  </si>
  <si>
    <t>23.20%</t>
  </si>
  <si>
    <t>23.50%</t>
  </si>
  <si>
    <t>23.30%</t>
  </si>
  <si>
    <t>FINANCIAL INSTRUMENTS - Generial Information (Details) $ in Thousands</t>
  </si>
  <si>
    <t>Interest Rate Derivatives</t>
  </si>
  <si>
    <t>Maximum length of time of interest rate derivative instruments designated in cash flow hedge relationships</t>
  </si>
  <si>
    <t>48 months</t>
  </si>
  <si>
    <t>After-tax losses deferred in accumulated other comprehensive income that will be recognized in interest expense over the next 12 months</t>
  </si>
  <si>
    <t>FINANCIAL INSTRUMENTS - Fair Market Value of Derivatives (Details)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loss), Interest rate derivatives</t>
  </si>
  <si>
    <t>Cash Flow Hedges, Reclassified from accumulated other comprehensive Income (loss), Interest rate derivatives - Interest expense to third parties</t>
  </si>
  <si>
    <t>Foreign exchange contracts, other expenses, not designated as hedges</t>
  </si>
  <si>
    <t>Total notional amount of interest rate derivatives</t>
  </si>
  <si>
    <t>Seven-month average notional amounts of interest rate derivatives</t>
  </si>
  <si>
    <t>FINANCIAL INSTRUMENTS - Items Measured at Fair Value (Details)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 Carrying Amount and Estimated Fair Value (Details) - USD ($) $ in Thousands</t>
  </si>
  <si>
    <t>Financial Instruments Not Carried at Fair Value</t>
  </si>
  <si>
    <t>Carrying Amount</t>
  </si>
  <si>
    <t>Estimated Fair Value</t>
  </si>
  <si>
    <t>GEOGRAPHICAL INFORMATION (Details) - USD ($) $ in Thousands</t>
  </si>
  <si>
    <t>Geographical Information</t>
  </si>
  <si>
    <t>Revenues</t>
  </si>
  <si>
    <t>Interest expense</t>
  </si>
  <si>
    <t>Depreciation and amortization</t>
  </si>
  <si>
    <t>Expenditures for equipment on operating leases</t>
  </si>
  <si>
    <t>Provision (benefit) for credit losses</t>
  </si>
  <si>
    <t>Additional disclosures</t>
  </si>
  <si>
    <t>Managed receivables</t>
  </si>
  <si>
    <t>Eliminations.</t>
  </si>
  <si>
    <t>United States | Operating segment</t>
  </si>
  <si>
    <t>Canada | Operating segment</t>
  </si>
  <si>
    <t>RELATED PARTY TRANSACTIONS (Details) - USD ($) $ in Thousands</t>
  </si>
  <si>
    <t>Total interest and other income from affiliates</t>
  </si>
  <si>
    <t>Affiliated receivables</t>
  </si>
  <si>
    <t>Other information</t>
  </si>
  <si>
    <t>Tax receivable due from related party</t>
  </si>
  <si>
    <t>Accounts payable and other accrued liabilities payable to related parties</t>
  </si>
  <si>
    <t>Interest expense to related affiliates</t>
  </si>
  <si>
    <t>CNH Industrial North America</t>
  </si>
  <si>
    <t>Operating lease</t>
  </si>
  <si>
    <t>Lending funds</t>
  </si>
  <si>
    <t>CNH Industrial America</t>
  </si>
  <si>
    <t>CNH Industrial Canada Ltd.</t>
  </si>
  <si>
    <t>Iveco Argentina</t>
  </si>
  <si>
    <t>Other affiliates</t>
  </si>
  <si>
    <t>COMMITMENTS AND CONTINGENCIES (Details) $ in Thousands</t>
  </si>
  <si>
    <t>Guarantees</t>
  </si>
  <si>
    <t>Payment guarantees on the financial debt of various foreign financial services subsidiaries</t>
  </si>
  <si>
    <t>Wholesale and dealer financing</t>
  </si>
  <si>
    <t>Total credit limit</t>
  </si>
  <si>
    <t>Utilized</t>
  </si>
  <si>
    <t>SUPPLEMENTAL CONDENSED CONSOLIDATING FINANCIAL INFORMATION - Statements of Comprehensive Income (Details) - USD ($) $ in Thousands</t>
  </si>
  <si>
    <t>Income (loss) before income taxes and equity in income of consolidated subsidiaries accounted for under the equity method</t>
  </si>
  <si>
    <t>Income tax provision (benefit)</t>
  </si>
  <si>
    <t>Reportable Legal Entities | CNH Industrial Capital LLC</t>
  </si>
  <si>
    <t>Equity in income of consolidated subsidiaries accounted for under the equity method</t>
  </si>
  <si>
    <t>Reportable Legal Entities | Guarantor Entities</t>
  </si>
  <si>
    <t>Reportable Legal Entities | CNH Industrial Capital America LLC</t>
  </si>
  <si>
    <t>Condensed Statements of Comprehensive Income</t>
  </si>
  <si>
    <t>Ownership percentage</t>
  </si>
  <si>
    <t>100.00%</t>
  </si>
  <si>
    <t>Reportable Legal Entities | New Holland Credit Company LLC</t>
  </si>
  <si>
    <t>Reportable Legal Entities | All Other Subsidiaries</t>
  </si>
  <si>
    <t>Eliminations</t>
  </si>
  <si>
    <t>SUPPLEMENTAL CONDENSED CONSOLIDATING FINANCIAL INFORMATION - Balance Sheets (Details) - USD ($) $ in Thousands</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CNH Industrial Capital LLC | Reportable Legal Entities</t>
  </si>
  <si>
    <t>Guarantor Entities | Reportable Legal Entities</t>
  </si>
  <si>
    <t>All Other Subsidiaries | Reportable Legal Entities</t>
  </si>
  <si>
    <t>SUPPLEMENTAL CONDENSED CONSOLIDATING FINANCIAL INFORMATION - Statements of Cash Flows (Details)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i>
    <t>SUBSEQUENT EVENTS (Details) - Subsequent event - 3.375% unsecured notes due 2019 $ in Thousands</t>
  </si>
  <si>
    <t>Jul. 15, 2019USD ($)</t>
  </si>
  <si>
    <t>Subsequent Events</t>
  </si>
  <si>
    <t>Repayment of debt</t>
  </si>
  <si>
    <t>Interest rate (as a percent)</t>
  </si>
  <si>
    <t>3.37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4</v>
      </c>
    </row>
    <row r="12" spans="1:2">
      <c r="A12" s="4" t="s">
        <v>17</v>
      </c>
      <c r="B12" s="5" t="n">
        <v>0</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9</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9</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9</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9</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9</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9</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9</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9</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9</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9</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s>
  <sheetData>
    <row r="1" spans="1:7">
      <c r="A1" s="1" t="s">
        <v>27</v>
      </c>
      <c r="B1" s="2" t="s">
        <v>28</v>
      </c>
      <c r="F1" s="2" t="s">
        <v>1</v>
      </c>
    </row>
    <row r="2" spans="1:7">
      <c r="B2" s="2" t="s">
        <v>29</v>
      </c>
      <c r="C2" s="2" t="s">
        <v>30</v>
      </c>
      <c r="D2" s="2" t="s">
        <v>31</v>
      </c>
      <c r="E2" s="2" t="s">
        <v>32</v>
      </c>
      <c r="F2" s="2" t="s">
        <v>29</v>
      </c>
      <c r="G2" s="2" t="s">
        <v>31</v>
      </c>
    </row>
    <row r="3" spans="1:7">
      <c r="A3" s="3" t="s">
        <v>33</v>
      </c>
    </row>
    <row r="4" spans="1:7">
      <c r="A4" s="4" t="s">
        <v>34</v>
      </c>
      <c r="B4" s="6" t="n">
        <v>57112</v>
      </c>
      <c r="D4" s="6" t="n">
        <v>50201</v>
      </c>
      <c r="F4" s="6" t="n">
        <v>112580</v>
      </c>
      <c r="G4" s="6" t="n">
        <v>98831</v>
      </c>
    </row>
    <row r="5" spans="1:7">
      <c r="A5" s="4" t="s">
        <v>35</v>
      </c>
      <c r="B5" s="5" t="n">
        <v>16993</v>
      </c>
      <c r="D5" s="5" t="n">
        <v>16256</v>
      </c>
      <c r="F5" s="5" t="n">
        <v>33735</v>
      </c>
      <c r="G5" s="5" t="n">
        <v>31825</v>
      </c>
    </row>
    <row r="6" spans="1:7">
      <c r="A6" s="4" t="s">
        <v>36</v>
      </c>
      <c r="B6" s="5" t="n">
        <v>88992</v>
      </c>
      <c r="D6" s="5" t="n">
        <v>92392</v>
      </c>
      <c r="F6" s="5" t="n">
        <v>173245</v>
      </c>
      <c r="G6" s="5" t="n">
        <v>187407</v>
      </c>
    </row>
    <row r="7" spans="1:7">
      <c r="A7" s="4" t="s">
        <v>37</v>
      </c>
      <c r="B7" s="5" t="n">
        <v>60492</v>
      </c>
      <c r="D7" s="5" t="n">
        <v>59957</v>
      </c>
      <c r="F7" s="5" t="n">
        <v>121133</v>
      </c>
      <c r="G7" s="5" t="n">
        <v>121073</v>
      </c>
    </row>
    <row r="8" spans="1:7">
      <c r="A8" s="4" t="s">
        <v>38</v>
      </c>
      <c r="B8" s="5" t="n">
        <v>5523</v>
      </c>
      <c r="D8" s="5" t="n">
        <v>7335</v>
      </c>
      <c r="F8" s="5" t="n">
        <v>10488</v>
      </c>
      <c r="G8" s="5" t="n">
        <v>13376</v>
      </c>
    </row>
    <row r="9" spans="1:7">
      <c r="A9" s="4" t="s">
        <v>39</v>
      </c>
      <c r="B9" s="5" t="n">
        <v>229112</v>
      </c>
      <c r="D9" s="5" t="n">
        <v>226141</v>
      </c>
      <c r="F9" s="5" t="n">
        <v>451181</v>
      </c>
      <c r="G9" s="5" t="n">
        <v>452512</v>
      </c>
    </row>
    <row r="10" spans="1:7">
      <c r="A10" s="3" t="s">
        <v>40</v>
      </c>
    </row>
    <row r="11" spans="1:7">
      <c r="A11" s="4" t="s">
        <v>41</v>
      </c>
      <c r="B11" s="5" t="n">
        <v>84989</v>
      </c>
      <c r="D11" s="5" t="n">
        <v>76020</v>
      </c>
      <c r="F11" s="5" t="n">
        <v>170205</v>
      </c>
      <c r="G11" s="5" t="n">
        <v>152856</v>
      </c>
    </row>
    <row r="12" spans="1:7">
      <c r="A12" s="4" t="s">
        <v>42</v>
      </c>
      <c r="B12" s="5" t="n">
        <v>258</v>
      </c>
      <c r="D12" s="5" t="n">
        <v>2784</v>
      </c>
      <c r="F12" s="5" t="n">
        <v>3423</v>
      </c>
      <c r="G12" s="5" t="n">
        <v>4376</v>
      </c>
    </row>
    <row r="13" spans="1:7">
      <c r="A13" s="4" t="s">
        <v>43</v>
      </c>
      <c r="B13" s="5" t="n">
        <v>85247</v>
      </c>
      <c r="D13" s="5" t="n">
        <v>78804</v>
      </c>
      <c r="F13" s="5" t="n">
        <v>173628</v>
      </c>
      <c r="G13" s="5" t="n">
        <v>157232</v>
      </c>
    </row>
    <row r="14" spans="1:7">
      <c r="A14" s="3" t="s">
        <v>44</v>
      </c>
    </row>
    <row r="15" spans="1:7">
      <c r="A15" s="4" t="s">
        <v>45</v>
      </c>
      <c r="B15" s="5" t="n">
        <v>11574</v>
      </c>
      <c r="D15" s="5" t="n">
        <v>11304</v>
      </c>
      <c r="F15" s="5" t="n">
        <v>23955</v>
      </c>
      <c r="G15" s="5" t="n">
        <v>23259</v>
      </c>
    </row>
    <row r="16" spans="1:7">
      <c r="A16" s="4" t="s">
        <v>46</v>
      </c>
      <c r="B16" s="5" t="n">
        <v>13097</v>
      </c>
      <c r="D16" s="5" t="n">
        <v>4295</v>
      </c>
      <c r="F16" s="5" t="n">
        <v>20066</v>
      </c>
      <c r="G16" s="5" t="n">
        <v>16110</v>
      </c>
    </row>
    <row r="17" spans="1:7">
      <c r="A17" s="4" t="s">
        <v>47</v>
      </c>
      <c r="B17" s="5" t="n">
        <v>55680</v>
      </c>
      <c r="D17" s="5" t="n">
        <v>56569</v>
      </c>
      <c r="F17" s="5" t="n">
        <v>116600</v>
      </c>
      <c r="G17" s="5" t="n">
        <v>118254</v>
      </c>
    </row>
    <row r="18" spans="1:7">
      <c r="A18" s="4" t="s">
        <v>48</v>
      </c>
      <c r="B18" s="5" t="n">
        <v>13832</v>
      </c>
      <c r="D18" s="5" t="n">
        <v>13119</v>
      </c>
      <c r="F18" s="5" t="n">
        <v>16259</v>
      </c>
      <c r="G18" s="5" t="n">
        <v>23684</v>
      </c>
    </row>
    <row r="19" spans="1:7">
      <c r="A19" s="4" t="s">
        <v>49</v>
      </c>
      <c r="B19" s="5" t="n">
        <v>94183</v>
      </c>
      <c r="D19" s="5" t="n">
        <v>85287</v>
      </c>
      <c r="F19" s="5" t="n">
        <v>176880</v>
      </c>
      <c r="G19" s="5" t="n">
        <v>181307</v>
      </c>
    </row>
    <row r="20" spans="1:7">
      <c r="A20" s="4" t="s">
        <v>50</v>
      </c>
      <c r="B20" s="5" t="n">
        <v>179430</v>
      </c>
      <c r="D20" s="5" t="n">
        <v>164091</v>
      </c>
      <c r="F20" s="5" t="n">
        <v>350508</v>
      </c>
      <c r="G20" s="5" t="n">
        <v>338539</v>
      </c>
    </row>
    <row r="21" spans="1:7">
      <c r="A21" s="4" t="s">
        <v>51</v>
      </c>
      <c r="B21" s="5" t="n">
        <v>49682</v>
      </c>
      <c r="D21" s="5" t="n">
        <v>62050</v>
      </c>
      <c r="F21" s="5" t="n">
        <v>100673</v>
      </c>
      <c r="G21" s="5" t="n">
        <v>113973</v>
      </c>
    </row>
    <row r="22" spans="1:7">
      <c r="A22" s="4" t="s">
        <v>52</v>
      </c>
      <c r="B22" s="5" t="n">
        <v>11898</v>
      </c>
      <c r="D22" s="5" t="n">
        <v>14422</v>
      </c>
      <c r="F22" s="5" t="n">
        <v>23678</v>
      </c>
      <c r="G22" s="5" t="n">
        <v>26542</v>
      </c>
    </row>
    <row r="23" spans="1:7">
      <c r="A23" s="4" t="s">
        <v>53</v>
      </c>
      <c r="B23" s="6" t="n">
        <v>37784</v>
      </c>
      <c r="C23" s="6" t="n">
        <v>39211</v>
      </c>
      <c r="D23" s="6" t="n">
        <v>47628</v>
      </c>
      <c r="E23" s="6" t="n">
        <v>39803</v>
      </c>
      <c r="F23" s="6" t="n">
        <v>76995</v>
      </c>
      <c r="G23" s="6" t="n">
        <v>87431</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9</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4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row>
    <row r="11" spans="1:2">
      <c r="A11" s="3" t="s">
        <v>179</v>
      </c>
    </row>
    <row r="12" spans="1:2">
      <c r="A12" s="4" t="s">
        <v>193</v>
      </c>
      <c r="B12" s="4" t="s">
        <v>194</v>
      </c>
    </row>
    <row r="13" spans="1:2">
      <c r="A13" s="4" t="s">
        <v>195</v>
      </c>
    </row>
    <row r="14" spans="1:2">
      <c r="A14" s="3" t="s">
        <v>179</v>
      </c>
    </row>
    <row r="15" spans="1:2">
      <c r="A15" s="4" t="s">
        <v>193</v>
      </c>
      <c r="B1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9</v>
      </c>
    </row>
    <row r="3" spans="1:2">
      <c r="A3" s="3" t="s">
        <v>15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9</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9</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9</v>
      </c>
    </row>
    <row r="3" spans="1:2">
      <c r="A3" s="3" t="s">
        <v>16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25</v>
      </c>
      <c r="C1" s="2" t="s">
        <v>29</v>
      </c>
      <c r="D1" s="2" t="s">
        <v>63</v>
      </c>
    </row>
    <row r="2" spans="1:4">
      <c r="A2" s="4" t="s">
        <v>226</v>
      </c>
      <c r="C2" s="4" t="s">
        <v>227</v>
      </c>
      <c r="D2" s="4" t="s">
        <v>228</v>
      </c>
    </row>
    <row r="3" spans="1:4">
      <c r="A3" s="4" t="s">
        <v>229</v>
      </c>
    </row>
    <row r="4" spans="1:4">
      <c r="A4" s="4" t="s">
        <v>139</v>
      </c>
      <c r="B4" s="6" t="n">
        <v>5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54</v>
      </c>
      <c r="B1" s="2" t="s">
        <v>28</v>
      </c>
      <c r="F1" s="2" t="s">
        <v>1</v>
      </c>
    </row>
    <row r="2" spans="1:7">
      <c r="B2" s="2" t="s">
        <v>29</v>
      </c>
      <c r="C2" s="2" t="s">
        <v>30</v>
      </c>
      <c r="D2" s="2" t="s">
        <v>31</v>
      </c>
      <c r="E2" s="2" t="s">
        <v>32</v>
      </c>
      <c r="F2" s="2" t="s">
        <v>29</v>
      </c>
      <c r="G2" s="2" t="s">
        <v>31</v>
      </c>
    </row>
    <row r="3" spans="1:7">
      <c r="A3" s="3" t="s">
        <v>55</v>
      </c>
    </row>
    <row r="4" spans="1:7">
      <c r="A4" s="4" t="s">
        <v>53</v>
      </c>
      <c r="B4" s="6" t="n">
        <v>37784</v>
      </c>
      <c r="C4" s="6" t="n">
        <v>39211</v>
      </c>
      <c r="D4" s="6" t="n">
        <v>47628</v>
      </c>
      <c r="E4" s="6" t="n">
        <v>39803</v>
      </c>
      <c r="F4" s="6" t="n">
        <v>76995</v>
      </c>
      <c r="G4" s="6" t="n">
        <v>87431</v>
      </c>
    </row>
    <row r="5" spans="1:7">
      <c r="A5" s="3" t="s">
        <v>56</v>
      </c>
    </row>
    <row r="6" spans="1:7">
      <c r="A6" s="4" t="s">
        <v>57</v>
      </c>
      <c r="B6" s="5" t="n">
        <v>9244</v>
      </c>
      <c r="C6" s="5" t="n">
        <v>8690</v>
      </c>
      <c r="D6" s="5" t="n">
        <v>-16968</v>
      </c>
      <c r="E6" s="5" t="n">
        <v>-18000</v>
      </c>
      <c r="F6" s="5" t="n">
        <v>17934</v>
      </c>
      <c r="G6" s="5" t="n">
        <v>-34968</v>
      </c>
    </row>
    <row r="7" spans="1:7">
      <c r="A7" s="4" t="s">
        <v>58</v>
      </c>
      <c r="B7" s="5" t="n">
        <v>89</v>
      </c>
      <c r="C7" s="5" t="n">
        <v>88</v>
      </c>
      <c r="D7" s="5" t="n">
        <v>89</v>
      </c>
      <c r="E7" s="5" t="n">
        <v>106</v>
      </c>
      <c r="F7" s="5" t="n">
        <v>177</v>
      </c>
      <c r="G7" s="5" t="n">
        <v>195</v>
      </c>
    </row>
    <row r="8" spans="1:7">
      <c r="A8" s="4" t="s">
        <v>59</v>
      </c>
      <c r="B8" s="5" t="n">
        <v>-1061</v>
      </c>
      <c r="C8" s="6" t="n">
        <v>-1950</v>
      </c>
      <c r="D8" s="5" t="n">
        <v>-84</v>
      </c>
      <c r="E8" s="6" t="n">
        <v>78</v>
      </c>
      <c r="F8" s="5" t="n">
        <v>-3011</v>
      </c>
      <c r="G8" s="5" t="n">
        <v>-6</v>
      </c>
    </row>
    <row r="9" spans="1:7">
      <c r="A9" s="4" t="s">
        <v>60</v>
      </c>
      <c r="B9" s="5" t="n">
        <v>8272</v>
      </c>
      <c r="D9" s="5" t="n">
        <v>-16963</v>
      </c>
      <c r="F9" s="5" t="n">
        <v>15100</v>
      </c>
      <c r="G9" s="5" t="n">
        <v>-34779</v>
      </c>
    </row>
    <row r="10" spans="1:7">
      <c r="A10" s="4" t="s">
        <v>61</v>
      </c>
      <c r="B10" s="6" t="n">
        <v>46056</v>
      </c>
      <c r="D10" s="6" t="n">
        <v>30665</v>
      </c>
      <c r="F10" s="6" t="n">
        <v>92095</v>
      </c>
      <c r="G10" s="6" t="n">
        <v>52652</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30</v>
      </c>
      <c r="B1" s="2" t="s">
        <v>28</v>
      </c>
      <c r="D1" s="2" t="s">
        <v>1</v>
      </c>
    </row>
    <row r="2" spans="1:9">
      <c r="B2" s="2" t="s">
        <v>29</v>
      </c>
      <c r="C2" s="2" t="s">
        <v>31</v>
      </c>
      <c r="D2" s="2" t="s">
        <v>29</v>
      </c>
      <c r="E2" s="2" t="s">
        <v>31</v>
      </c>
      <c r="F2" s="2" t="s">
        <v>30</v>
      </c>
      <c r="G2" s="2" t="s">
        <v>63</v>
      </c>
      <c r="H2" s="2" t="s">
        <v>32</v>
      </c>
      <c r="I2" s="2" t="s">
        <v>231</v>
      </c>
    </row>
    <row r="3" spans="1:9">
      <c r="A3" s="3" t="s">
        <v>232</v>
      </c>
    </row>
    <row r="4" spans="1:9">
      <c r="A4" s="4" t="s">
        <v>233</v>
      </c>
      <c r="F4" s="6" t="n">
        <v>-141617</v>
      </c>
      <c r="G4" s="6" t="n">
        <v>-147771</v>
      </c>
      <c r="H4" s="6" t="n">
        <v>-119089</v>
      </c>
      <c r="I4" s="6" t="n">
        <v>-101336</v>
      </c>
    </row>
    <row r="5" spans="1:9">
      <c r="A5" s="4" t="s">
        <v>234</v>
      </c>
      <c r="F5" s="5" t="n">
        <v>849</v>
      </c>
      <c r="G5" s="5" t="n">
        <v>772</v>
      </c>
      <c r="H5" s="5" t="n">
        <v>1110</v>
      </c>
      <c r="I5" s="5" t="n">
        <v>1173</v>
      </c>
    </row>
    <row r="6" spans="1:9">
      <c r="A6" s="4" t="s">
        <v>235</v>
      </c>
      <c r="B6" s="6" t="n">
        <v>-140768</v>
      </c>
      <c r="C6" s="6" t="n">
        <v>-117979</v>
      </c>
      <c r="D6" s="6" t="n">
        <v>-146999</v>
      </c>
      <c r="E6" s="6" t="n">
        <v>-100163</v>
      </c>
    </row>
    <row r="7" spans="1:9">
      <c r="A7" s="4" t="s">
        <v>236</v>
      </c>
      <c r="B7" s="5" t="n">
        <v>7804</v>
      </c>
      <c r="C7" s="5" t="n">
        <v>-17038</v>
      </c>
      <c r="D7" s="5" t="n">
        <v>13972</v>
      </c>
      <c r="E7" s="5" t="n">
        <v>-35123</v>
      </c>
    </row>
    <row r="8" spans="1:9">
      <c r="A8" s="4" t="s">
        <v>237</v>
      </c>
      <c r="B8" s="5" t="n">
        <v>114</v>
      </c>
      <c r="C8" s="5" t="n">
        <v>74</v>
      </c>
      <c r="D8" s="5" t="n">
        <v>100</v>
      </c>
      <c r="E8" s="5" t="n">
        <v>406</v>
      </c>
    </row>
    <row r="9" spans="1:9">
      <c r="A9" s="4" t="s">
        <v>238</v>
      </c>
      <c r="B9" s="5" t="n">
        <v>354</v>
      </c>
      <c r="C9" s="5" t="n">
        <v>1</v>
      </c>
      <c r="D9" s="5" t="n">
        <v>1028</v>
      </c>
      <c r="E9" s="5" t="n">
        <v>-62</v>
      </c>
    </row>
    <row r="10" spans="1:9">
      <c r="A10" s="4" t="s">
        <v>60</v>
      </c>
      <c r="B10" s="5" t="n">
        <v>8272</v>
      </c>
      <c r="C10" s="5" t="n">
        <v>-16963</v>
      </c>
      <c r="D10" s="5" t="n">
        <v>15100</v>
      </c>
      <c r="E10" s="5" t="n">
        <v>-34779</v>
      </c>
    </row>
    <row r="11" spans="1:9">
      <c r="A11" s="4" t="s">
        <v>239</v>
      </c>
      <c r="D11" s="5" t="n">
        <v>-597</v>
      </c>
    </row>
    <row r="12" spans="1:9">
      <c r="A12" s="4" t="s">
        <v>240</v>
      </c>
      <c r="B12" s="5" t="n">
        <v>-132496</v>
      </c>
      <c r="C12" s="5" t="n">
        <v>-134942</v>
      </c>
      <c r="D12" s="5" t="n">
        <v>-132496</v>
      </c>
      <c r="E12" s="5" t="n">
        <v>-134942</v>
      </c>
    </row>
    <row r="13" spans="1:9">
      <c r="A13" s="4" t="s">
        <v>241</v>
      </c>
    </row>
    <row r="14" spans="1:9">
      <c r="A14" s="3" t="s">
        <v>232</v>
      </c>
    </row>
    <row r="15" spans="1:9">
      <c r="A15" s="4" t="s">
        <v>233</v>
      </c>
      <c r="F15" s="5" t="n">
        <v>-138036</v>
      </c>
      <c r="G15" s="5" t="n">
        <v>-146726</v>
      </c>
      <c r="H15" s="5" t="n">
        <v>-116717</v>
      </c>
      <c r="I15" s="5" t="n">
        <v>-98717</v>
      </c>
    </row>
    <row r="16" spans="1:9">
      <c r="A16" s="4" t="s">
        <v>235</v>
      </c>
      <c r="B16" s="5" t="n">
        <v>-138036</v>
      </c>
      <c r="C16" s="5" t="n">
        <v>-116717</v>
      </c>
      <c r="D16" s="5" t="n">
        <v>-146726</v>
      </c>
      <c r="E16" s="5" t="n">
        <v>-98717</v>
      </c>
    </row>
    <row r="17" spans="1:9">
      <c r="A17" s="4" t="s">
        <v>236</v>
      </c>
      <c r="B17" s="5" t="n">
        <v>9244</v>
      </c>
      <c r="C17" s="5" t="n">
        <v>-16968</v>
      </c>
      <c r="D17" s="5" t="n">
        <v>17934</v>
      </c>
      <c r="E17" s="5" t="n">
        <v>-34968</v>
      </c>
    </row>
    <row r="18" spans="1:9">
      <c r="A18" s="4" t="s">
        <v>60</v>
      </c>
      <c r="B18" s="5" t="n">
        <v>9244</v>
      </c>
      <c r="C18" s="5" t="n">
        <v>-16968</v>
      </c>
      <c r="D18" s="5" t="n">
        <v>17934</v>
      </c>
      <c r="E18" s="5" t="n">
        <v>-34968</v>
      </c>
    </row>
    <row r="19" spans="1:9">
      <c r="A19" s="4" t="s">
        <v>240</v>
      </c>
      <c r="B19" s="5" t="n">
        <v>-128792</v>
      </c>
      <c r="C19" s="5" t="n">
        <v>-133685</v>
      </c>
      <c r="D19" s="5" t="n">
        <v>-128792</v>
      </c>
      <c r="E19" s="5" t="n">
        <v>-133685</v>
      </c>
    </row>
    <row r="20" spans="1:9">
      <c r="A20" s="4" t="s">
        <v>242</v>
      </c>
    </row>
    <row r="21" spans="1:9">
      <c r="A21" s="3" t="s">
        <v>232</v>
      </c>
    </row>
    <row r="22" spans="1:9">
      <c r="A22" s="4" t="s">
        <v>233</v>
      </c>
      <c r="F22" s="5" t="n">
        <v>-3953</v>
      </c>
      <c r="G22" s="5" t="n">
        <v>-4070</v>
      </c>
      <c r="H22" s="5" t="n">
        <v>-4811</v>
      </c>
      <c r="I22" s="5" t="n">
        <v>-4952</v>
      </c>
    </row>
    <row r="23" spans="1:9">
      <c r="A23" s="4" t="s">
        <v>234</v>
      </c>
      <c r="F23" s="5" t="n">
        <v>947</v>
      </c>
      <c r="G23" s="5" t="n">
        <v>1573</v>
      </c>
      <c r="H23" s="5" t="n">
        <v>1755</v>
      </c>
      <c r="I23" s="5" t="n">
        <v>1790</v>
      </c>
    </row>
    <row r="24" spans="1:9">
      <c r="A24" s="4" t="s">
        <v>235</v>
      </c>
      <c r="B24" s="5" t="n">
        <v>-3006</v>
      </c>
      <c r="C24" s="5" t="n">
        <v>-3056</v>
      </c>
      <c r="D24" s="5" t="n">
        <v>-2497</v>
      </c>
      <c r="E24" s="5" t="n">
        <v>-3162</v>
      </c>
    </row>
    <row r="25" spans="1:9">
      <c r="A25" s="4" t="s">
        <v>236</v>
      </c>
      <c r="B25" s="5" t="n">
        <v>-112</v>
      </c>
      <c r="C25" s="5" t="n">
        <v>-37</v>
      </c>
      <c r="D25" s="5" t="n">
        <v>-223</v>
      </c>
      <c r="E25" s="5" t="n">
        <v>-72</v>
      </c>
    </row>
    <row r="26" spans="1:9">
      <c r="A26" s="4" t="s">
        <v>237</v>
      </c>
      <c r="B26" s="5" t="n">
        <v>229</v>
      </c>
      <c r="C26" s="5" t="n">
        <v>155</v>
      </c>
      <c r="D26" s="5" t="n">
        <v>457</v>
      </c>
      <c r="E26" s="5" t="n">
        <v>331</v>
      </c>
    </row>
    <row r="27" spans="1:9">
      <c r="A27" s="4" t="s">
        <v>238</v>
      </c>
      <c r="B27" s="5" t="n">
        <v>-28</v>
      </c>
      <c r="C27" s="5" t="n">
        <v>-29</v>
      </c>
      <c r="D27" s="5" t="n">
        <v>-57</v>
      </c>
      <c r="E27" s="5" t="n">
        <v>-64</v>
      </c>
    </row>
    <row r="28" spans="1:9">
      <c r="A28" s="4" t="s">
        <v>60</v>
      </c>
      <c r="B28" s="5" t="n">
        <v>89</v>
      </c>
      <c r="C28" s="5" t="n">
        <v>89</v>
      </c>
      <c r="D28" s="5" t="n">
        <v>177</v>
      </c>
      <c r="E28" s="5" t="n">
        <v>195</v>
      </c>
    </row>
    <row r="29" spans="1:9">
      <c r="A29" s="4" t="s">
        <v>239</v>
      </c>
      <c r="D29" s="5" t="n">
        <v>-597</v>
      </c>
    </row>
    <row r="30" spans="1:9">
      <c r="A30" s="4" t="s">
        <v>240</v>
      </c>
      <c r="B30" s="5" t="n">
        <v>-2917</v>
      </c>
      <c r="C30" s="5" t="n">
        <v>-2967</v>
      </c>
      <c r="D30" s="5" t="n">
        <v>-2917</v>
      </c>
      <c r="E30" s="5" t="n">
        <v>-2967</v>
      </c>
    </row>
    <row r="31" spans="1:9">
      <c r="A31" s="4" t="s">
        <v>243</v>
      </c>
    </row>
    <row r="32" spans="1:9">
      <c r="A32" s="3" t="s">
        <v>232</v>
      </c>
    </row>
    <row r="33" spans="1:9">
      <c r="A33" s="4" t="s">
        <v>233</v>
      </c>
      <c r="F33" s="5" t="n">
        <v>372</v>
      </c>
      <c r="G33" s="5" t="n">
        <v>3025</v>
      </c>
      <c r="H33" s="5" t="n">
        <v>2439</v>
      </c>
      <c r="I33" s="5" t="n">
        <v>2333</v>
      </c>
    </row>
    <row r="34" spans="1:9">
      <c r="A34" s="4" t="s">
        <v>234</v>
      </c>
      <c r="F34" s="6" t="n">
        <v>-98</v>
      </c>
      <c r="G34" s="6" t="n">
        <v>-801</v>
      </c>
      <c r="H34" s="6" t="n">
        <v>-645</v>
      </c>
      <c r="I34" s="6" t="n">
        <v>-617</v>
      </c>
    </row>
    <row r="35" spans="1:9">
      <c r="A35" s="4" t="s">
        <v>235</v>
      </c>
      <c r="B35" s="5" t="n">
        <v>274</v>
      </c>
      <c r="C35" s="5" t="n">
        <v>1794</v>
      </c>
      <c r="D35" s="5" t="n">
        <v>2224</v>
      </c>
      <c r="E35" s="5" t="n">
        <v>1716</v>
      </c>
    </row>
    <row r="36" spans="1:9">
      <c r="A36" s="4" t="s">
        <v>236</v>
      </c>
      <c r="B36" s="5" t="n">
        <v>-1328</v>
      </c>
      <c r="C36" s="5" t="n">
        <v>-33</v>
      </c>
      <c r="D36" s="5" t="n">
        <v>-3739</v>
      </c>
      <c r="E36" s="5" t="n">
        <v>-83</v>
      </c>
    </row>
    <row r="37" spans="1:9">
      <c r="A37" s="4" t="s">
        <v>237</v>
      </c>
      <c r="B37" s="5" t="n">
        <v>-115</v>
      </c>
      <c r="C37" s="5" t="n">
        <v>-81</v>
      </c>
      <c r="D37" s="5" t="n">
        <v>-357</v>
      </c>
      <c r="E37" s="5" t="n">
        <v>75</v>
      </c>
    </row>
    <row r="38" spans="1:9">
      <c r="A38" s="4" t="s">
        <v>238</v>
      </c>
      <c r="B38" s="5" t="n">
        <v>382</v>
      </c>
      <c r="C38" s="5" t="n">
        <v>30</v>
      </c>
      <c r="D38" s="5" t="n">
        <v>1085</v>
      </c>
      <c r="E38" s="5" t="n">
        <v>2</v>
      </c>
    </row>
    <row r="39" spans="1:9">
      <c r="A39" s="4" t="s">
        <v>60</v>
      </c>
      <c r="B39" s="5" t="n">
        <v>-1061</v>
      </c>
      <c r="C39" s="5" t="n">
        <v>-84</v>
      </c>
      <c r="D39" s="5" t="n">
        <v>-3011</v>
      </c>
      <c r="E39" s="5" t="n">
        <v>-6</v>
      </c>
    </row>
    <row r="40" spans="1:9">
      <c r="A40" s="4" t="s">
        <v>240</v>
      </c>
      <c r="B40" s="6" t="n">
        <v>-787</v>
      </c>
      <c r="C40" s="6" t="n">
        <v>1710</v>
      </c>
      <c r="D40" s="6" t="n">
        <v>-787</v>
      </c>
      <c r="E40" s="6" t="n">
        <v>17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8</v>
      </c>
      <c r="D1" s="2" t="s">
        <v>1</v>
      </c>
    </row>
    <row r="2" spans="1:5">
      <c r="B2" s="2" t="s">
        <v>29</v>
      </c>
      <c r="C2" s="2" t="s">
        <v>31</v>
      </c>
      <c r="D2" s="2" t="s">
        <v>29</v>
      </c>
      <c r="E2" s="2" t="s">
        <v>31</v>
      </c>
    </row>
    <row r="3" spans="1:5">
      <c r="A3" s="3" t="s">
        <v>245</v>
      </c>
    </row>
    <row r="4" spans="1:5">
      <c r="A4" s="4" t="s">
        <v>41</v>
      </c>
      <c r="B4" s="6" t="n">
        <v>-84989</v>
      </c>
      <c r="C4" s="6" t="n">
        <v>-76020</v>
      </c>
      <c r="D4" s="6" t="n">
        <v>-170205</v>
      </c>
      <c r="E4" s="6" t="n">
        <v>-152856</v>
      </c>
    </row>
    <row r="5" spans="1:5">
      <c r="A5" s="4" t="s">
        <v>246</v>
      </c>
      <c r="B5" s="5" t="n">
        <v>49682</v>
      </c>
      <c r="C5" s="5" t="n">
        <v>62050</v>
      </c>
      <c r="D5" s="5" t="n">
        <v>100673</v>
      </c>
      <c r="E5" s="5" t="n">
        <v>113973</v>
      </c>
    </row>
    <row r="6" spans="1:5">
      <c r="A6" s="4" t="s">
        <v>247</v>
      </c>
      <c r="B6" s="5" t="n">
        <v>-11898</v>
      </c>
      <c r="C6" s="5" t="n">
        <v>-14422</v>
      </c>
      <c r="D6" s="5" t="n">
        <v>-23678</v>
      </c>
      <c r="E6" s="5" t="n">
        <v>-26542</v>
      </c>
    </row>
    <row r="7" spans="1:5">
      <c r="A7" s="4" t="s">
        <v>95</v>
      </c>
      <c r="B7" s="5" t="n">
        <v>37784</v>
      </c>
      <c r="C7" s="5" t="n">
        <v>47628</v>
      </c>
      <c r="D7" s="5" t="n">
        <v>76995</v>
      </c>
      <c r="E7" s="5" t="n">
        <v>87431</v>
      </c>
    </row>
    <row r="8" spans="1:5">
      <c r="A8" s="4" t="s">
        <v>248</v>
      </c>
    </row>
    <row r="9" spans="1:5">
      <c r="A9" s="3" t="s">
        <v>245</v>
      </c>
    </row>
    <row r="10" spans="1:5">
      <c r="A10" s="4" t="s">
        <v>249</v>
      </c>
      <c r="B10" s="5" t="n">
        <v>-229</v>
      </c>
      <c r="C10" s="5" t="n">
        <v>-155</v>
      </c>
      <c r="D10" s="5" t="n">
        <v>-457</v>
      </c>
      <c r="E10" s="5" t="n">
        <v>-331</v>
      </c>
    </row>
    <row r="11" spans="1:5">
      <c r="A11" s="4" t="s">
        <v>246</v>
      </c>
      <c r="B11" s="5" t="n">
        <v>-229</v>
      </c>
      <c r="C11" s="5" t="n">
        <v>-155</v>
      </c>
      <c r="D11" s="5" t="n">
        <v>-457</v>
      </c>
      <c r="E11" s="5" t="n">
        <v>-331</v>
      </c>
    </row>
    <row r="12" spans="1:5">
      <c r="A12" s="4" t="s">
        <v>247</v>
      </c>
      <c r="B12" s="5" t="n">
        <v>55</v>
      </c>
      <c r="C12" s="5" t="n">
        <v>38</v>
      </c>
      <c r="D12" s="5" t="n">
        <v>111</v>
      </c>
      <c r="E12" s="5" t="n">
        <v>82</v>
      </c>
    </row>
    <row r="13" spans="1:5">
      <c r="A13" s="4" t="s">
        <v>95</v>
      </c>
      <c r="B13" s="5" t="n">
        <v>-174</v>
      </c>
      <c r="C13" s="5" t="n">
        <v>-117</v>
      </c>
      <c r="D13" s="5" t="n">
        <v>-346</v>
      </c>
      <c r="E13" s="5" t="n">
        <v>-249</v>
      </c>
    </row>
    <row r="14" spans="1:5">
      <c r="A14" s="4" t="s">
        <v>250</v>
      </c>
    </row>
    <row r="15" spans="1:5">
      <c r="A15" s="3" t="s">
        <v>245</v>
      </c>
    </row>
    <row r="16" spans="1:5">
      <c r="A16" s="4" t="s">
        <v>41</v>
      </c>
      <c r="B16" s="5" t="n">
        <v>115</v>
      </c>
      <c r="C16" s="5" t="n">
        <v>81</v>
      </c>
      <c r="D16" s="5" t="n">
        <v>357</v>
      </c>
      <c r="E16" s="5" t="n">
        <v>-75</v>
      </c>
    </row>
    <row r="17" spans="1:5">
      <c r="A17" s="4" t="s">
        <v>246</v>
      </c>
      <c r="B17" s="5" t="n">
        <v>115</v>
      </c>
      <c r="C17" s="5" t="n">
        <v>81</v>
      </c>
      <c r="D17" s="5" t="n">
        <v>357</v>
      </c>
      <c r="E17" s="5" t="n">
        <v>-75</v>
      </c>
    </row>
    <row r="18" spans="1:5">
      <c r="A18" s="4" t="s">
        <v>247</v>
      </c>
      <c r="B18" s="5" t="n">
        <v>-30</v>
      </c>
      <c r="C18" s="5" t="n">
        <v>-21</v>
      </c>
      <c r="D18" s="5" t="n">
        <v>-94</v>
      </c>
      <c r="E18" s="5" t="n">
        <v>20</v>
      </c>
    </row>
    <row r="19" spans="1:5">
      <c r="A19" s="4" t="s">
        <v>95</v>
      </c>
      <c r="B19" s="6" t="n">
        <v>85</v>
      </c>
      <c r="C19" s="6" t="n">
        <v>60</v>
      </c>
      <c r="D19" s="6" t="n">
        <v>263</v>
      </c>
      <c r="E19" s="6" t="n">
        <v>-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51</v>
      </c>
      <c r="B1" s="2" t="s">
        <v>1</v>
      </c>
    </row>
    <row r="2" spans="1:7">
      <c r="B2" s="2" t="s">
        <v>252</v>
      </c>
      <c r="C2" s="2" t="s">
        <v>253</v>
      </c>
      <c r="D2" s="2" t="s">
        <v>254</v>
      </c>
      <c r="E2" s="2" t="s">
        <v>255</v>
      </c>
      <c r="F2" s="2" t="s">
        <v>256</v>
      </c>
      <c r="G2" s="2" t="s">
        <v>257</v>
      </c>
    </row>
    <row r="3" spans="1:7">
      <c r="A3" s="3" t="s">
        <v>179</v>
      </c>
    </row>
    <row r="4" spans="1:7">
      <c r="A4" s="4" t="s">
        <v>258</v>
      </c>
      <c r="B4" s="6" t="n">
        <v>10267608</v>
      </c>
      <c r="D4" s="6" t="n">
        <v>10025338</v>
      </c>
      <c r="E4" s="6" t="n">
        <v>10039146</v>
      </c>
    </row>
    <row r="5" spans="1:7">
      <c r="A5" s="4" t="s">
        <v>259</v>
      </c>
      <c r="B5" s="5" t="n">
        <v>-77610</v>
      </c>
      <c r="C5" s="6" t="n">
        <v>-72228</v>
      </c>
      <c r="D5" s="5" t="n">
        <v>-74412</v>
      </c>
      <c r="E5" s="6" t="n">
        <v>-76852</v>
      </c>
      <c r="F5" s="6" t="n">
        <v>-81080</v>
      </c>
      <c r="G5" s="6" t="n">
        <v>-79196</v>
      </c>
    </row>
    <row r="6" spans="1:7">
      <c r="A6" s="4" t="s">
        <v>260</v>
      </c>
      <c r="B6" s="5" t="n">
        <v>10189998</v>
      </c>
      <c r="D6" s="5" t="n">
        <v>9950926</v>
      </c>
    </row>
    <row r="7" spans="1:7">
      <c r="A7" s="4" t="s">
        <v>261</v>
      </c>
      <c r="B7" s="5" t="n">
        <v>8631405</v>
      </c>
      <c r="D7" s="5" t="n">
        <v>8460823</v>
      </c>
    </row>
    <row r="8" spans="1:7">
      <c r="A8" s="4" t="s">
        <v>262</v>
      </c>
      <c r="B8" s="6" t="n">
        <v>0</v>
      </c>
    </row>
    <row r="9" spans="1:7">
      <c r="A9" s="4" t="s">
        <v>263</v>
      </c>
      <c r="B9" s="5" t="n">
        <v>2</v>
      </c>
    </row>
    <row r="10" spans="1:7">
      <c r="A10" s="4" t="s">
        <v>264</v>
      </c>
      <c r="B10" s="5" t="n">
        <v>3</v>
      </c>
    </row>
    <row r="11" spans="1:7">
      <c r="A11" s="4" t="s">
        <v>192</v>
      </c>
    </row>
    <row r="12" spans="1:7">
      <c r="A12" s="3" t="s">
        <v>179</v>
      </c>
    </row>
    <row r="13" spans="1:7">
      <c r="A13" s="4" t="s">
        <v>258</v>
      </c>
      <c r="B13" s="6" t="n">
        <v>618207</v>
      </c>
      <c r="D13" s="5" t="n">
        <v>753388</v>
      </c>
    </row>
    <row r="14" spans="1:7">
      <c r="A14" s="4" t="s">
        <v>261</v>
      </c>
      <c r="B14" s="5" t="n">
        <v>5675562</v>
      </c>
      <c r="D14" s="5" t="n">
        <v>5623730</v>
      </c>
    </row>
    <row r="15" spans="1:7">
      <c r="A15" s="4" t="s">
        <v>195</v>
      </c>
    </row>
    <row r="16" spans="1:7">
      <c r="A16" s="3" t="s">
        <v>179</v>
      </c>
    </row>
    <row r="17" spans="1:7">
      <c r="A17" s="4" t="s">
        <v>258</v>
      </c>
      <c r="B17" s="5" t="n">
        <v>862353</v>
      </c>
      <c r="D17" s="5" t="n">
        <v>747191</v>
      </c>
    </row>
    <row r="18" spans="1:7">
      <c r="A18" s="4" t="s">
        <v>261</v>
      </c>
      <c r="B18" s="5" t="n">
        <v>2955843</v>
      </c>
      <c r="D18" s="5" t="n">
        <v>2837093</v>
      </c>
    </row>
    <row r="19" spans="1:7">
      <c r="A19" s="4" t="s">
        <v>265</v>
      </c>
    </row>
    <row r="20" spans="1:7">
      <c r="A20" s="3" t="s">
        <v>179</v>
      </c>
    </row>
    <row r="21" spans="1:7">
      <c r="A21" s="4" t="s">
        <v>258</v>
      </c>
      <c r="B21" s="5" t="n">
        <v>84474</v>
      </c>
    </row>
    <row r="22" spans="1:7">
      <c r="A22" s="4" t="s">
        <v>266</v>
      </c>
    </row>
    <row r="23" spans="1:7">
      <c r="A23" s="3" t="s">
        <v>179</v>
      </c>
    </row>
    <row r="24" spans="1:7">
      <c r="A24" s="4" t="s">
        <v>258</v>
      </c>
      <c r="B24" s="6" t="n">
        <v>71169</v>
      </c>
      <c r="D24" s="6" t="n">
        <v>639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7</v>
      </c>
      <c r="B1" s="2" t="s">
        <v>28</v>
      </c>
      <c r="D1" s="2" t="s">
        <v>1</v>
      </c>
      <c r="F1" s="2" t="s">
        <v>268</v>
      </c>
    </row>
    <row r="2" spans="1:6">
      <c r="B2" s="2" t="s">
        <v>29</v>
      </c>
      <c r="C2" s="2" t="s">
        <v>31</v>
      </c>
      <c r="D2" s="2" t="s">
        <v>29</v>
      </c>
      <c r="E2" s="2" t="s">
        <v>31</v>
      </c>
      <c r="F2" s="2" t="s">
        <v>63</v>
      </c>
    </row>
    <row r="3" spans="1:6">
      <c r="A3" s="3" t="s">
        <v>269</v>
      </c>
    </row>
    <row r="4" spans="1:6">
      <c r="A4" s="4" t="s">
        <v>270</v>
      </c>
      <c r="B4" s="6" t="n">
        <v>72228</v>
      </c>
      <c r="C4" s="6" t="n">
        <v>81080</v>
      </c>
      <c r="D4" s="6" t="n">
        <v>74412</v>
      </c>
      <c r="E4" s="6" t="n">
        <v>79196</v>
      </c>
      <c r="F4" s="6" t="n">
        <v>79196</v>
      </c>
    </row>
    <row r="5" spans="1:6">
      <c r="A5" s="4" t="s">
        <v>271</v>
      </c>
      <c r="B5" s="5" t="n">
        <v>-9189</v>
      </c>
      <c r="C5" s="5" t="n">
        <v>-9757</v>
      </c>
      <c r="D5" s="5" t="n">
        <v>-18731</v>
      </c>
      <c r="E5" s="5" t="n">
        <v>-20454</v>
      </c>
      <c r="F5" s="5" t="n">
        <v>-40942</v>
      </c>
    </row>
    <row r="6" spans="1:6">
      <c r="A6" s="4" t="s">
        <v>272</v>
      </c>
      <c r="B6" s="5" t="n">
        <v>1372</v>
      </c>
      <c r="C6" s="5" t="n">
        <v>1144</v>
      </c>
      <c r="D6" s="5" t="n">
        <v>1685</v>
      </c>
      <c r="E6" s="5" t="n">
        <v>2211</v>
      </c>
      <c r="F6" s="5" t="n">
        <v>4773</v>
      </c>
    </row>
    <row r="7" spans="1:6">
      <c r="A7" s="4" t="s">
        <v>273</v>
      </c>
      <c r="B7" s="5" t="n">
        <v>13097</v>
      </c>
      <c r="C7" s="5" t="n">
        <v>4295</v>
      </c>
      <c r="D7" s="5" t="n">
        <v>20066</v>
      </c>
      <c r="E7" s="5" t="n">
        <v>16110</v>
      </c>
      <c r="F7" s="5" t="n">
        <v>31699</v>
      </c>
    </row>
    <row r="8" spans="1:6">
      <c r="A8" s="4" t="s">
        <v>274</v>
      </c>
      <c r="B8" s="5" t="n">
        <v>102</v>
      </c>
      <c r="C8" s="5" t="n">
        <v>90</v>
      </c>
      <c r="D8" s="5" t="n">
        <v>178</v>
      </c>
      <c r="E8" s="5" t="n">
        <v>-211</v>
      </c>
      <c r="F8" s="5" t="n">
        <v>-314</v>
      </c>
    </row>
    <row r="9" spans="1:6">
      <c r="A9" s="4" t="s">
        <v>240</v>
      </c>
      <c r="B9" s="5" t="n">
        <v>77610</v>
      </c>
      <c r="C9" s="5" t="n">
        <v>76852</v>
      </c>
      <c r="D9" s="5" t="n">
        <v>77610</v>
      </c>
      <c r="E9" s="5" t="n">
        <v>76852</v>
      </c>
      <c r="F9" s="5" t="n">
        <v>74412</v>
      </c>
    </row>
    <row r="10" spans="1:6">
      <c r="A10" s="4" t="s">
        <v>275</v>
      </c>
      <c r="B10" s="5" t="n">
        <v>26133</v>
      </c>
      <c r="C10" s="5" t="n">
        <v>19594</v>
      </c>
      <c r="D10" s="5" t="n">
        <v>26133</v>
      </c>
      <c r="E10" s="5" t="n">
        <v>19594</v>
      </c>
      <c r="F10" s="5" t="n">
        <v>20626</v>
      </c>
    </row>
    <row r="11" spans="1:6">
      <c r="A11" s="4" t="s">
        <v>276</v>
      </c>
      <c r="B11" s="5" t="n">
        <v>51477</v>
      </c>
      <c r="C11" s="5" t="n">
        <v>57258</v>
      </c>
      <c r="D11" s="5" t="n">
        <v>51477</v>
      </c>
      <c r="E11" s="5" t="n">
        <v>57258</v>
      </c>
      <c r="F11" s="5" t="n">
        <v>53786</v>
      </c>
    </row>
    <row r="12" spans="1:6">
      <c r="A12" s="3" t="s">
        <v>277</v>
      </c>
    </row>
    <row r="13" spans="1:6">
      <c r="A13" s="4" t="s">
        <v>240</v>
      </c>
      <c r="B13" s="5" t="n">
        <v>10267608</v>
      </c>
      <c r="C13" s="5" t="n">
        <v>10039146</v>
      </c>
      <c r="D13" s="5" t="n">
        <v>10267608</v>
      </c>
      <c r="E13" s="5" t="n">
        <v>10039146</v>
      </c>
      <c r="F13" s="5" t="n">
        <v>10025338</v>
      </c>
    </row>
    <row r="14" spans="1:6">
      <c r="A14" s="4" t="s">
        <v>275</v>
      </c>
      <c r="B14" s="5" t="n">
        <v>47158</v>
      </c>
      <c r="C14" s="5" t="n">
        <v>61412</v>
      </c>
      <c r="D14" s="5" t="n">
        <v>47158</v>
      </c>
      <c r="E14" s="5" t="n">
        <v>61412</v>
      </c>
      <c r="F14" s="5" t="n">
        <v>55661</v>
      </c>
    </row>
    <row r="15" spans="1:6">
      <c r="A15" s="4" t="s">
        <v>276</v>
      </c>
      <c r="B15" s="5" t="n">
        <v>10220450</v>
      </c>
      <c r="C15" s="5" t="n">
        <v>9977734</v>
      </c>
      <c r="D15" s="5" t="n">
        <v>10220450</v>
      </c>
      <c r="E15" s="5" t="n">
        <v>9977734</v>
      </c>
      <c r="F15" s="5" t="n">
        <v>9969677</v>
      </c>
    </row>
    <row r="16" spans="1:6">
      <c r="A16" s="4" t="s">
        <v>192</v>
      </c>
    </row>
    <row r="17" spans="1:6">
      <c r="A17" s="3" t="s">
        <v>269</v>
      </c>
    </row>
    <row r="18" spans="1:6">
      <c r="A18" s="4" t="s">
        <v>270</v>
      </c>
      <c r="B18" s="5" t="n">
        <v>65637</v>
      </c>
      <c r="C18" s="5" t="n">
        <v>75721</v>
      </c>
      <c r="D18" s="5" t="n">
        <v>66944</v>
      </c>
      <c r="E18" s="5" t="n">
        <v>73610</v>
      </c>
      <c r="F18" s="5" t="n">
        <v>73610</v>
      </c>
    </row>
    <row r="19" spans="1:6">
      <c r="A19" s="4" t="s">
        <v>271</v>
      </c>
      <c r="B19" s="5" t="n">
        <v>-9189</v>
      </c>
      <c r="C19" s="5" t="n">
        <v>-9757</v>
      </c>
      <c r="D19" s="5" t="n">
        <v>-16566</v>
      </c>
      <c r="E19" s="5" t="n">
        <v>-20267</v>
      </c>
      <c r="F19" s="5" t="n">
        <v>-39375</v>
      </c>
    </row>
    <row r="20" spans="1:6">
      <c r="A20" s="4" t="s">
        <v>272</v>
      </c>
      <c r="B20" s="5" t="n">
        <v>1369</v>
      </c>
      <c r="C20" s="5" t="n">
        <v>1138</v>
      </c>
      <c r="D20" s="5" t="n">
        <v>1676</v>
      </c>
      <c r="E20" s="5" t="n">
        <v>2147</v>
      </c>
      <c r="F20" s="5" t="n">
        <v>4702</v>
      </c>
    </row>
    <row r="21" spans="1:6">
      <c r="A21" s="4" t="s">
        <v>273</v>
      </c>
      <c r="B21" s="5" t="n">
        <v>12410</v>
      </c>
      <c r="C21" s="5" t="n">
        <v>3112</v>
      </c>
      <c r="D21" s="5" t="n">
        <v>18106</v>
      </c>
      <c r="E21" s="5" t="n">
        <v>15007</v>
      </c>
      <c r="F21" s="5" t="n">
        <v>28277</v>
      </c>
    </row>
    <row r="22" spans="1:6">
      <c r="A22" s="4" t="s">
        <v>274</v>
      </c>
      <c r="B22" s="5" t="n">
        <v>84</v>
      </c>
      <c r="C22" s="5" t="n">
        <v>102</v>
      </c>
      <c r="D22" s="5" t="n">
        <v>151</v>
      </c>
      <c r="E22" s="5" t="n">
        <v>-181</v>
      </c>
      <c r="F22" s="5" t="n">
        <v>-270</v>
      </c>
    </row>
    <row r="23" spans="1:6">
      <c r="A23" s="4" t="s">
        <v>240</v>
      </c>
      <c r="B23" s="5" t="n">
        <v>70311</v>
      </c>
      <c r="C23" s="5" t="n">
        <v>70316</v>
      </c>
      <c r="D23" s="5" t="n">
        <v>70311</v>
      </c>
      <c r="E23" s="5" t="n">
        <v>70316</v>
      </c>
      <c r="F23" s="5" t="n">
        <v>66944</v>
      </c>
    </row>
    <row r="24" spans="1:6">
      <c r="A24" s="4" t="s">
        <v>275</v>
      </c>
      <c r="B24" s="5" t="n">
        <v>22833</v>
      </c>
      <c r="C24" s="5" t="n">
        <v>15659</v>
      </c>
      <c r="D24" s="5" t="n">
        <v>22833</v>
      </c>
      <c r="E24" s="5" t="n">
        <v>15659</v>
      </c>
      <c r="F24" s="5" t="n">
        <v>15801</v>
      </c>
    </row>
    <row r="25" spans="1:6">
      <c r="A25" s="4" t="s">
        <v>276</v>
      </c>
      <c r="B25" s="5" t="n">
        <v>47478</v>
      </c>
      <c r="C25" s="5" t="n">
        <v>54657</v>
      </c>
      <c r="D25" s="5" t="n">
        <v>47478</v>
      </c>
      <c r="E25" s="5" t="n">
        <v>54657</v>
      </c>
      <c r="F25" s="5" t="n">
        <v>51143</v>
      </c>
    </row>
    <row r="26" spans="1:6">
      <c r="A26" s="3" t="s">
        <v>277</v>
      </c>
    </row>
    <row r="27" spans="1:6">
      <c r="A27" s="4" t="s">
        <v>240</v>
      </c>
      <c r="B27" s="5" t="n">
        <v>6364938</v>
      </c>
      <c r="C27" s="5" t="n">
        <v>6503831</v>
      </c>
      <c r="D27" s="5" t="n">
        <v>6364938</v>
      </c>
      <c r="E27" s="5" t="n">
        <v>6503831</v>
      </c>
      <c r="F27" s="5" t="n">
        <v>6441054</v>
      </c>
    </row>
    <row r="28" spans="1:6">
      <c r="A28" s="4" t="s">
        <v>275</v>
      </c>
      <c r="B28" s="5" t="n">
        <v>43050</v>
      </c>
      <c r="C28" s="5" t="n">
        <v>31702</v>
      </c>
      <c r="D28" s="5" t="n">
        <v>43050</v>
      </c>
      <c r="E28" s="5" t="n">
        <v>31702</v>
      </c>
      <c r="F28" s="5" t="n">
        <v>31148</v>
      </c>
    </row>
    <row r="29" spans="1:6">
      <c r="A29" s="4" t="s">
        <v>276</v>
      </c>
      <c r="B29" s="5" t="n">
        <v>6321888</v>
      </c>
      <c r="C29" s="5" t="n">
        <v>6472129</v>
      </c>
      <c r="D29" s="5" t="n">
        <v>6321888</v>
      </c>
      <c r="E29" s="5" t="n">
        <v>6472129</v>
      </c>
      <c r="F29" s="5" t="n">
        <v>6409906</v>
      </c>
    </row>
    <row r="30" spans="1:6">
      <c r="A30" s="4" t="s">
        <v>195</v>
      </c>
    </row>
    <row r="31" spans="1:6">
      <c r="A31" s="3" t="s">
        <v>269</v>
      </c>
    </row>
    <row r="32" spans="1:6">
      <c r="A32" s="4" t="s">
        <v>270</v>
      </c>
      <c r="B32" s="5" t="n">
        <v>6535</v>
      </c>
      <c r="C32" s="5" t="n">
        <v>5238</v>
      </c>
      <c r="D32" s="5" t="n">
        <v>7468</v>
      </c>
      <c r="E32" s="5" t="n">
        <v>5444</v>
      </c>
      <c r="F32" s="5" t="n">
        <v>5444</v>
      </c>
    </row>
    <row r="33" spans="1:6">
      <c r="A33" s="4" t="s">
        <v>271</v>
      </c>
      <c r="D33" s="5" t="n">
        <v>-2165</v>
      </c>
      <c r="E33" s="5" t="n">
        <v>-187</v>
      </c>
    </row>
    <row r="34" spans="1:6">
      <c r="A34" s="4" t="s">
        <v>272</v>
      </c>
      <c r="B34" s="5" t="n">
        <v>3</v>
      </c>
      <c r="C34" s="5" t="n">
        <v>6</v>
      </c>
      <c r="D34" s="5" t="n">
        <v>9</v>
      </c>
      <c r="E34" s="5" t="n">
        <v>64</v>
      </c>
    </row>
    <row r="35" spans="1:6">
      <c r="A35" s="4" t="s">
        <v>273</v>
      </c>
      <c r="B35" s="5" t="n">
        <v>683</v>
      </c>
      <c r="C35" s="5" t="n">
        <v>1250</v>
      </c>
      <c r="D35" s="5" t="n">
        <v>1900</v>
      </c>
      <c r="E35" s="5" t="n">
        <v>1187</v>
      </c>
    </row>
    <row r="36" spans="1:6">
      <c r="A36" s="4" t="s">
        <v>274</v>
      </c>
      <c r="B36" s="5" t="n">
        <v>18</v>
      </c>
      <c r="C36" s="5" t="n">
        <v>-8</v>
      </c>
      <c r="D36" s="5" t="n">
        <v>27</v>
      </c>
      <c r="E36" s="5" t="n">
        <v>-22</v>
      </c>
    </row>
    <row r="37" spans="1:6">
      <c r="A37" s="4" t="s">
        <v>240</v>
      </c>
      <c r="B37" s="5" t="n">
        <v>7239</v>
      </c>
      <c r="C37" s="5" t="n">
        <v>6486</v>
      </c>
      <c r="D37" s="5" t="n">
        <v>7239</v>
      </c>
      <c r="E37" s="5" t="n">
        <v>6486</v>
      </c>
      <c r="F37" s="5" t="n">
        <v>7468</v>
      </c>
    </row>
    <row r="38" spans="1:6">
      <c r="A38" s="4" t="s">
        <v>275</v>
      </c>
      <c r="B38" s="5" t="n">
        <v>3300</v>
      </c>
      <c r="C38" s="5" t="n">
        <v>3935</v>
      </c>
      <c r="D38" s="5" t="n">
        <v>3300</v>
      </c>
      <c r="E38" s="5" t="n">
        <v>3935</v>
      </c>
    </row>
    <row r="39" spans="1:6">
      <c r="A39" s="4" t="s">
        <v>276</v>
      </c>
      <c r="B39" s="5" t="n">
        <v>3939</v>
      </c>
      <c r="C39" s="5" t="n">
        <v>2551</v>
      </c>
      <c r="D39" s="5" t="n">
        <v>3939</v>
      </c>
      <c r="E39" s="5" t="n">
        <v>2551</v>
      </c>
    </row>
    <row r="40" spans="1:6">
      <c r="A40" s="3" t="s">
        <v>277</v>
      </c>
    </row>
    <row r="41" spans="1:6">
      <c r="A41" s="4" t="s">
        <v>240</v>
      </c>
      <c r="B41" s="5" t="n">
        <v>3818196</v>
      </c>
      <c r="C41" s="5" t="n">
        <v>3451677</v>
      </c>
      <c r="D41" s="5" t="n">
        <v>3818196</v>
      </c>
      <c r="E41" s="5" t="n">
        <v>3451677</v>
      </c>
      <c r="F41" s="5" t="n">
        <v>3584284</v>
      </c>
    </row>
    <row r="42" spans="1:6">
      <c r="A42" s="4" t="s">
        <v>275</v>
      </c>
      <c r="B42" s="5" t="n">
        <v>4108</v>
      </c>
      <c r="C42" s="5" t="n">
        <v>29710</v>
      </c>
      <c r="D42" s="5" t="n">
        <v>4108</v>
      </c>
      <c r="E42" s="5" t="n">
        <v>29710</v>
      </c>
    </row>
    <row r="43" spans="1:6">
      <c r="A43" s="4" t="s">
        <v>276</v>
      </c>
      <c r="B43" s="5" t="n">
        <v>3814088</v>
      </c>
      <c r="C43" s="5" t="n">
        <v>3421967</v>
      </c>
      <c r="D43" s="5" t="n">
        <v>3814088</v>
      </c>
      <c r="E43" s="5" t="n">
        <v>3421967</v>
      </c>
    </row>
    <row r="44" spans="1:6">
      <c r="A44" s="4" t="s">
        <v>265</v>
      </c>
    </row>
    <row r="45" spans="1:6">
      <c r="A45" s="3" t="s">
        <v>269</v>
      </c>
    </row>
    <row r="46" spans="1:6">
      <c r="A46" s="4" t="s">
        <v>270</v>
      </c>
      <c r="B46" s="5" t="n">
        <v>56</v>
      </c>
      <c r="C46" s="5" t="n">
        <v>121</v>
      </c>
      <c r="E46" s="5" t="n">
        <v>142</v>
      </c>
      <c r="F46" s="5" t="n">
        <v>142</v>
      </c>
    </row>
    <row r="47" spans="1:6">
      <c r="A47" s="4" t="s">
        <v>273</v>
      </c>
      <c r="B47" s="5" t="n">
        <v>4</v>
      </c>
      <c r="C47" s="5" t="n">
        <v>-67</v>
      </c>
      <c r="D47" s="5" t="n">
        <v>60</v>
      </c>
      <c r="E47" s="5" t="n">
        <v>-84</v>
      </c>
    </row>
    <row r="48" spans="1:6">
      <c r="A48" s="4" t="s">
        <v>274</v>
      </c>
      <c r="C48" s="5" t="n">
        <v>-4</v>
      </c>
      <c r="E48" s="5" t="n">
        <v>-8</v>
      </c>
    </row>
    <row r="49" spans="1:6">
      <c r="A49" s="4" t="s">
        <v>240</v>
      </c>
      <c r="B49" s="5" t="n">
        <v>60</v>
      </c>
      <c r="C49" s="5" t="n">
        <v>50</v>
      </c>
      <c r="D49" s="5" t="n">
        <v>60</v>
      </c>
      <c r="E49" s="5" t="n">
        <v>50</v>
      </c>
    </row>
    <row r="50" spans="1:6">
      <c r="A50" s="4" t="s">
        <v>276</v>
      </c>
      <c r="B50" s="5" t="n">
        <v>60</v>
      </c>
      <c r="C50" s="5" t="n">
        <v>50</v>
      </c>
      <c r="D50" s="5" t="n">
        <v>60</v>
      </c>
      <c r="E50" s="5" t="n">
        <v>50</v>
      </c>
    </row>
    <row r="51" spans="1:6">
      <c r="A51" s="3" t="s">
        <v>277</v>
      </c>
    </row>
    <row r="52" spans="1:6">
      <c r="A52" s="4" t="s">
        <v>240</v>
      </c>
      <c r="B52" s="5" t="n">
        <v>84474</v>
      </c>
      <c r="C52" s="5" t="n">
        <v>83638</v>
      </c>
      <c r="D52" s="5" t="n">
        <v>84474</v>
      </c>
      <c r="E52" s="5" t="n">
        <v>83638</v>
      </c>
    </row>
    <row r="53" spans="1:6">
      <c r="A53" s="4" t="s">
        <v>276</v>
      </c>
      <c r="B53" s="6" t="n">
        <v>84474</v>
      </c>
      <c r="C53" s="6" t="n">
        <v>83638</v>
      </c>
      <c r="D53" s="5" t="n">
        <v>84474</v>
      </c>
      <c r="E53" s="5" t="n">
        <v>83638</v>
      </c>
    </row>
    <row r="54" spans="1:6">
      <c r="A54" s="4" t="s">
        <v>278</v>
      </c>
    </row>
    <row r="55" spans="1:6">
      <c r="A55" s="3" t="s">
        <v>269</v>
      </c>
    </row>
    <row r="56" spans="1:6">
      <c r="A56" s="4" t="s">
        <v>270</v>
      </c>
      <c r="D56" s="6" t="n">
        <v>7468</v>
      </c>
      <c r="E56" s="6" t="n">
        <v>5586</v>
      </c>
      <c r="F56" s="5" t="n">
        <v>5586</v>
      </c>
    </row>
    <row r="57" spans="1:6">
      <c r="A57" s="4" t="s">
        <v>271</v>
      </c>
      <c r="F57" s="5" t="n">
        <v>-1567</v>
      </c>
    </row>
    <row r="58" spans="1:6">
      <c r="A58" s="4" t="s">
        <v>272</v>
      </c>
      <c r="F58" s="5" t="n">
        <v>71</v>
      </c>
    </row>
    <row r="59" spans="1:6">
      <c r="A59" s="4" t="s">
        <v>273</v>
      </c>
      <c r="F59" s="5" t="n">
        <v>3422</v>
      </c>
    </row>
    <row r="60" spans="1:6">
      <c r="A60" s="4" t="s">
        <v>274</v>
      </c>
      <c r="F60" s="5" t="n">
        <v>-44</v>
      </c>
    </row>
    <row r="61" spans="1:6">
      <c r="A61" s="4" t="s">
        <v>240</v>
      </c>
      <c r="F61" s="5" t="n">
        <v>7468</v>
      </c>
    </row>
    <row r="62" spans="1:6">
      <c r="A62" s="4" t="s">
        <v>275</v>
      </c>
      <c r="F62" s="5" t="n">
        <v>4825</v>
      </c>
    </row>
    <row r="63" spans="1:6">
      <c r="A63" s="4" t="s">
        <v>276</v>
      </c>
      <c r="F63" s="5" t="n">
        <v>2643</v>
      </c>
    </row>
    <row r="64" spans="1:6">
      <c r="A64" s="3" t="s">
        <v>277</v>
      </c>
    </row>
    <row r="65" spans="1:6">
      <c r="A65" s="4" t="s">
        <v>240</v>
      </c>
      <c r="F65" s="5" t="n">
        <v>3584284</v>
      </c>
    </row>
    <row r="66" spans="1:6">
      <c r="A66" s="4" t="s">
        <v>275</v>
      </c>
      <c r="F66" s="5" t="n">
        <v>24513</v>
      </c>
    </row>
    <row r="67" spans="1:6">
      <c r="A67" s="4" t="s">
        <v>276</v>
      </c>
      <c r="F67" s="6" t="n">
        <v>35597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9</v>
      </c>
      <c r="C1" s="2" t="s">
        <v>63</v>
      </c>
      <c r="D1" s="2" t="s">
        <v>31</v>
      </c>
    </row>
    <row r="2" spans="1:4">
      <c r="A2" s="3" t="s">
        <v>280</v>
      </c>
    </row>
    <row r="3" spans="1:4">
      <c r="A3" s="4" t="s">
        <v>258</v>
      </c>
      <c r="B3" s="6" t="n">
        <v>10267608</v>
      </c>
      <c r="C3" s="6" t="n">
        <v>10025338</v>
      </c>
      <c r="D3" s="6" t="n">
        <v>10039146</v>
      </c>
    </row>
    <row r="4" spans="1:4">
      <c r="A4" s="4" t="s">
        <v>192</v>
      </c>
    </row>
    <row r="5" spans="1:4">
      <c r="A5" s="3" t="s">
        <v>280</v>
      </c>
    </row>
    <row r="6" spans="1:4">
      <c r="A6" s="4" t="s">
        <v>258</v>
      </c>
      <c r="B6" s="5" t="n">
        <v>6364938</v>
      </c>
      <c r="C6" s="5" t="n">
        <v>6441054</v>
      </c>
      <c r="D6" s="5" t="n">
        <v>6503831</v>
      </c>
    </row>
    <row r="7" spans="1:4">
      <c r="A7" s="4" t="s">
        <v>281</v>
      </c>
    </row>
    <row r="8" spans="1:4">
      <c r="A8" s="3" t="s">
        <v>280</v>
      </c>
    </row>
    <row r="9" spans="1:4">
      <c r="A9" s="4" t="s">
        <v>258</v>
      </c>
      <c r="B9" s="5" t="n">
        <v>3252856</v>
      </c>
      <c r="C9" s="5" t="n">
        <v>3367239</v>
      </c>
    </row>
    <row r="10" spans="1:4">
      <c r="A10" s="4" t="s">
        <v>282</v>
      </c>
    </row>
    <row r="11" spans="1:4">
      <c r="A11" s="3" t="s">
        <v>280</v>
      </c>
    </row>
    <row r="12" spans="1:4">
      <c r="A12" s="4" t="s">
        <v>258</v>
      </c>
      <c r="B12" s="5" t="n">
        <v>1942086</v>
      </c>
      <c r="C12" s="5" t="n">
        <v>1942784</v>
      </c>
    </row>
    <row r="13" spans="1:4">
      <c r="A13" s="4" t="s">
        <v>283</v>
      </c>
    </row>
    <row r="14" spans="1:4">
      <c r="A14" s="3" t="s">
        <v>280</v>
      </c>
    </row>
    <row r="15" spans="1:4">
      <c r="A15" s="4" t="s">
        <v>258</v>
      </c>
      <c r="B15" s="5" t="n">
        <v>986654</v>
      </c>
      <c r="C15" s="5" t="n">
        <v>943816</v>
      </c>
    </row>
    <row r="16" spans="1:4">
      <c r="A16" s="4" t="s">
        <v>284</v>
      </c>
    </row>
    <row r="17" spans="1:4">
      <c r="A17" s="3" t="s">
        <v>280</v>
      </c>
    </row>
    <row r="18" spans="1:4">
      <c r="A18" s="4" t="s">
        <v>258</v>
      </c>
      <c r="B18" s="5" t="n">
        <v>147094</v>
      </c>
      <c r="C18" s="5" t="n">
        <v>152338</v>
      </c>
    </row>
    <row r="19" spans="1:4">
      <c r="A19" s="4" t="s">
        <v>285</v>
      </c>
    </row>
    <row r="20" spans="1:4">
      <c r="A20" s="3" t="s">
        <v>280</v>
      </c>
    </row>
    <row r="21" spans="1:4">
      <c r="A21" s="4" t="s">
        <v>258</v>
      </c>
      <c r="B21" s="5" t="n">
        <v>36248</v>
      </c>
      <c r="C21" s="5" t="n">
        <v>34877</v>
      </c>
    </row>
    <row r="22" spans="1:4">
      <c r="A22" s="4" t="s">
        <v>195</v>
      </c>
    </row>
    <row r="23" spans="1:4">
      <c r="A23" s="3" t="s">
        <v>280</v>
      </c>
    </row>
    <row r="24" spans="1:4">
      <c r="A24" s="4" t="s">
        <v>258</v>
      </c>
      <c r="B24" s="5" t="n">
        <v>3818196</v>
      </c>
      <c r="C24" s="5" t="n">
        <v>3584284</v>
      </c>
      <c r="D24" s="6" t="n">
        <v>3451677</v>
      </c>
    </row>
    <row r="25" spans="1:4">
      <c r="A25" s="4" t="s">
        <v>286</v>
      </c>
    </row>
    <row r="26" spans="1:4">
      <c r="A26" s="3" t="s">
        <v>280</v>
      </c>
    </row>
    <row r="27" spans="1:4">
      <c r="A27" s="4" t="s">
        <v>258</v>
      </c>
      <c r="B27" s="5" t="n">
        <v>1618562</v>
      </c>
      <c r="C27" s="5" t="n">
        <v>1582179</v>
      </c>
    </row>
    <row r="28" spans="1:4">
      <c r="A28" s="4" t="s">
        <v>287</v>
      </c>
    </row>
    <row r="29" spans="1:4">
      <c r="A29" s="3" t="s">
        <v>280</v>
      </c>
    </row>
    <row r="30" spans="1:4">
      <c r="A30" s="4" t="s">
        <v>258</v>
      </c>
      <c r="B30" s="5" t="n">
        <v>1389577</v>
      </c>
      <c r="C30" s="5" t="n">
        <v>1292331</v>
      </c>
    </row>
    <row r="31" spans="1:4">
      <c r="A31" s="4" t="s">
        <v>288</v>
      </c>
    </row>
    <row r="32" spans="1:4">
      <c r="A32" s="3" t="s">
        <v>280</v>
      </c>
    </row>
    <row r="33" spans="1:4">
      <c r="A33" s="4" t="s">
        <v>258</v>
      </c>
      <c r="B33" s="5" t="n">
        <v>667015</v>
      </c>
      <c r="C33" s="5" t="n">
        <v>527735</v>
      </c>
    </row>
    <row r="34" spans="1:4">
      <c r="A34" s="4" t="s">
        <v>289</v>
      </c>
    </row>
    <row r="35" spans="1:4">
      <c r="A35" s="3" t="s">
        <v>280</v>
      </c>
    </row>
    <row r="36" spans="1:4">
      <c r="A36" s="4" t="s">
        <v>258</v>
      </c>
      <c r="B36" s="6" t="n">
        <v>143042</v>
      </c>
      <c r="C36" s="6" t="n">
        <v>182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90</v>
      </c>
      <c r="B1" s="2" t="s">
        <v>1</v>
      </c>
      <c r="C1" s="2" t="s">
        <v>268</v>
      </c>
    </row>
    <row r="2" spans="1:4">
      <c r="B2" s="2" t="s">
        <v>29</v>
      </c>
      <c r="C2" s="2" t="s">
        <v>63</v>
      </c>
      <c r="D2" s="2" t="s">
        <v>31</v>
      </c>
    </row>
    <row r="3" spans="1:4">
      <c r="A3" s="3" t="s">
        <v>280</v>
      </c>
    </row>
    <row r="4" spans="1:4">
      <c r="A4" s="4" t="s">
        <v>291</v>
      </c>
      <c r="B4" s="6" t="n">
        <v>10267608</v>
      </c>
      <c r="C4" s="6" t="n">
        <v>10025338</v>
      </c>
      <c r="D4" s="6" t="n">
        <v>10039146</v>
      </c>
    </row>
    <row r="5" spans="1:4">
      <c r="A5" s="4" t="s">
        <v>292</v>
      </c>
      <c r="B5" s="4" t="s">
        <v>293</v>
      </c>
      <c r="C5" s="4" t="s">
        <v>293</v>
      </c>
    </row>
    <row r="6" spans="1:4">
      <c r="A6" s="4" t="s">
        <v>192</v>
      </c>
    </row>
    <row r="7" spans="1:4">
      <c r="A7" s="3" t="s">
        <v>280</v>
      </c>
    </row>
    <row r="8" spans="1:4">
      <c r="A8" s="4" t="s">
        <v>294</v>
      </c>
      <c r="B8" s="6" t="n">
        <v>59593</v>
      </c>
      <c r="C8" s="6" t="n">
        <v>54696</v>
      </c>
    </row>
    <row r="9" spans="1:4">
      <c r="A9" s="4" t="s">
        <v>295</v>
      </c>
      <c r="B9" s="5" t="n">
        <v>6305345</v>
      </c>
      <c r="C9" s="5" t="n">
        <v>6386358</v>
      </c>
    </row>
    <row r="10" spans="1:4">
      <c r="A10" s="4" t="s">
        <v>291</v>
      </c>
      <c r="B10" s="5" t="n">
        <v>6364938</v>
      </c>
      <c r="C10" s="5" t="n">
        <v>6441054</v>
      </c>
      <c r="D10" s="5" t="n">
        <v>6503831</v>
      </c>
    </row>
    <row r="11" spans="1:4">
      <c r="A11" s="4" t="s">
        <v>296</v>
      </c>
      <c r="B11" s="5" t="n">
        <v>3749</v>
      </c>
      <c r="C11" s="5" t="n">
        <v>5484</v>
      </c>
    </row>
    <row r="12" spans="1:4">
      <c r="A12" s="4" t="s">
        <v>297</v>
      </c>
    </row>
    <row r="13" spans="1:4">
      <c r="A13" s="3" t="s">
        <v>280</v>
      </c>
    </row>
    <row r="14" spans="1:4">
      <c r="A14" s="4" t="s">
        <v>294</v>
      </c>
      <c r="B14" s="5" t="n">
        <v>20638</v>
      </c>
      <c r="C14" s="5" t="n">
        <v>20716</v>
      </c>
    </row>
    <row r="15" spans="1:4">
      <c r="A15" s="4" t="s">
        <v>298</v>
      </c>
    </row>
    <row r="16" spans="1:4">
      <c r="A16" s="3" t="s">
        <v>280</v>
      </c>
    </row>
    <row r="17" spans="1:4">
      <c r="A17" s="4" t="s">
        <v>294</v>
      </c>
      <c r="B17" s="5" t="n">
        <v>10584</v>
      </c>
      <c r="C17" s="5" t="n">
        <v>6882</v>
      </c>
    </row>
    <row r="18" spans="1:4">
      <c r="A18" s="4" t="s">
        <v>299</v>
      </c>
    </row>
    <row r="19" spans="1:4">
      <c r="A19" s="3" t="s">
        <v>280</v>
      </c>
    </row>
    <row r="20" spans="1:4">
      <c r="A20" s="4" t="s">
        <v>294</v>
      </c>
      <c r="B20" s="5" t="n">
        <v>28371</v>
      </c>
      <c r="C20" s="5" t="n">
        <v>27098</v>
      </c>
    </row>
    <row r="21" spans="1:4">
      <c r="A21" s="4" t="s">
        <v>300</v>
      </c>
    </row>
    <row r="22" spans="1:4">
      <c r="A22" s="3" t="s">
        <v>280</v>
      </c>
    </row>
    <row r="23" spans="1:4">
      <c r="A23" s="4" t="s">
        <v>294</v>
      </c>
      <c r="B23" s="5" t="n">
        <v>53672</v>
      </c>
      <c r="C23" s="5" t="n">
        <v>50462</v>
      </c>
    </row>
    <row r="24" spans="1:4">
      <c r="A24" s="4" t="s">
        <v>295</v>
      </c>
      <c r="B24" s="5" t="n">
        <v>5126981</v>
      </c>
      <c r="C24" s="5" t="n">
        <v>5239777</v>
      </c>
    </row>
    <row r="25" spans="1:4">
      <c r="A25" s="4" t="s">
        <v>291</v>
      </c>
      <c r="B25" s="5" t="n">
        <v>5180653</v>
      </c>
      <c r="C25" s="5" t="n">
        <v>5290239</v>
      </c>
    </row>
    <row r="26" spans="1:4">
      <c r="A26" s="4" t="s">
        <v>296</v>
      </c>
      <c r="B26" s="5" t="n">
        <v>3197</v>
      </c>
      <c r="C26" s="5" t="n">
        <v>4573</v>
      </c>
    </row>
    <row r="27" spans="1:4">
      <c r="A27" s="4" t="s">
        <v>301</v>
      </c>
    </row>
    <row r="28" spans="1:4">
      <c r="A28" s="3" t="s">
        <v>280</v>
      </c>
    </row>
    <row r="29" spans="1:4">
      <c r="A29" s="4" t="s">
        <v>294</v>
      </c>
      <c r="B29" s="5" t="n">
        <v>18343</v>
      </c>
      <c r="C29" s="5" t="n">
        <v>19318</v>
      </c>
    </row>
    <row r="30" spans="1:4">
      <c r="A30" s="4" t="s">
        <v>302</v>
      </c>
    </row>
    <row r="31" spans="1:4">
      <c r="A31" s="3" t="s">
        <v>280</v>
      </c>
    </row>
    <row r="32" spans="1:4">
      <c r="A32" s="4" t="s">
        <v>294</v>
      </c>
      <c r="B32" s="5" t="n">
        <v>8467</v>
      </c>
      <c r="C32" s="5" t="n">
        <v>6372</v>
      </c>
    </row>
    <row r="33" spans="1:4">
      <c r="A33" s="4" t="s">
        <v>303</v>
      </c>
    </row>
    <row r="34" spans="1:4">
      <c r="A34" s="3" t="s">
        <v>280</v>
      </c>
    </row>
    <row r="35" spans="1:4">
      <c r="A35" s="4" t="s">
        <v>294</v>
      </c>
      <c r="B35" s="5" t="n">
        <v>26862</v>
      </c>
      <c r="C35" s="5" t="n">
        <v>24772</v>
      </c>
    </row>
    <row r="36" spans="1:4">
      <c r="A36" s="4" t="s">
        <v>304</v>
      </c>
    </row>
    <row r="37" spans="1:4">
      <c r="A37" s="3" t="s">
        <v>280</v>
      </c>
    </row>
    <row r="38" spans="1:4">
      <c r="A38" s="4" t="s">
        <v>294</v>
      </c>
      <c r="B38" s="5" t="n">
        <v>5921</v>
      </c>
      <c r="C38" s="5" t="n">
        <v>4234</v>
      </c>
    </row>
    <row r="39" spans="1:4">
      <c r="A39" s="4" t="s">
        <v>295</v>
      </c>
      <c r="B39" s="5" t="n">
        <v>1178364</v>
      </c>
      <c r="C39" s="5" t="n">
        <v>1146581</v>
      </c>
    </row>
    <row r="40" spans="1:4">
      <c r="A40" s="4" t="s">
        <v>291</v>
      </c>
      <c r="B40" s="5" t="n">
        <v>1184285</v>
      </c>
      <c r="C40" s="5" t="n">
        <v>1150815</v>
      </c>
    </row>
    <row r="41" spans="1:4">
      <c r="A41" s="4" t="s">
        <v>296</v>
      </c>
      <c r="B41" s="5" t="n">
        <v>552</v>
      </c>
      <c r="C41" s="5" t="n">
        <v>911</v>
      </c>
    </row>
    <row r="42" spans="1:4">
      <c r="A42" s="4" t="s">
        <v>305</v>
      </c>
    </row>
    <row r="43" spans="1:4">
      <c r="A43" s="3" t="s">
        <v>280</v>
      </c>
    </row>
    <row r="44" spans="1:4">
      <c r="A44" s="4" t="s">
        <v>294</v>
      </c>
      <c r="B44" s="5" t="n">
        <v>2295</v>
      </c>
      <c r="C44" s="5" t="n">
        <v>1398</v>
      </c>
    </row>
    <row r="45" spans="1:4">
      <c r="A45" s="4" t="s">
        <v>306</v>
      </c>
    </row>
    <row r="46" spans="1:4">
      <c r="A46" s="3" t="s">
        <v>280</v>
      </c>
    </row>
    <row r="47" spans="1:4">
      <c r="A47" s="4" t="s">
        <v>294</v>
      </c>
      <c r="B47" s="5" t="n">
        <v>2117</v>
      </c>
      <c r="C47" s="5" t="n">
        <v>510</v>
      </c>
    </row>
    <row r="48" spans="1:4">
      <c r="A48" s="4" t="s">
        <v>307</v>
      </c>
    </row>
    <row r="49" spans="1:4">
      <c r="A49" s="3" t="s">
        <v>280</v>
      </c>
    </row>
    <row r="50" spans="1:4">
      <c r="A50" s="4" t="s">
        <v>294</v>
      </c>
      <c r="B50" s="5" t="n">
        <v>1509</v>
      </c>
      <c r="C50" s="5" t="n">
        <v>2326</v>
      </c>
    </row>
    <row r="51" spans="1:4">
      <c r="A51" s="4" t="s">
        <v>195</v>
      </c>
    </row>
    <row r="52" spans="1:4">
      <c r="A52" s="3" t="s">
        <v>280</v>
      </c>
    </row>
    <row r="53" spans="1:4">
      <c r="A53" s="4" t="s">
        <v>294</v>
      </c>
      <c r="B53" s="5" t="n">
        <v>1577</v>
      </c>
      <c r="C53" s="5" t="n">
        <v>2301</v>
      </c>
    </row>
    <row r="54" spans="1:4">
      <c r="A54" s="4" t="s">
        <v>295</v>
      </c>
      <c r="B54" s="5" t="n">
        <v>3816619</v>
      </c>
      <c r="C54" s="5" t="n">
        <v>3581983</v>
      </c>
    </row>
    <row r="55" spans="1:4">
      <c r="A55" s="4" t="s">
        <v>291</v>
      </c>
      <c r="B55" s="5" t="n">
        <v>3818196</v>
      </c>
      <c r="C55" s="5" t="n">
        <v>3584284</v>
      </c>
      <c r="D55" s="5" t="n">
        <v>3451677</v>
      </c>
    </row>
    <row r="56" spans="1:4">
      <c r="A56" s="4" t="s">
        <v>296</v>
      </c>
      <c r="B56" s="5" t="n">
        <v>13</v>
      </c>
      <c r="C56" s="5" t="n">
        <v>388</v>
      </c>
    </row>
    <row r="57" spans="1:4">
      <c r="A57" s="4" t="s">
        <v>308</v>
      </c>
    </row>
    <row r="58" spans="1:4">
      <c r="A58" s="3" t="s">
        <v>280</v>
      </c>
    </row>
    <row r="59" spans="1:4">
      <c r="A59" s="4" t="s">
        <v>294</v>
      </c>
      <c r="B59" s="5" t="n">
        <v>612</v>
      </c>
      <c r="C59" s="5" t="n">
        <v>487</v>
      </c>
    </row>
    <row r="60" spans="1:4">
      <c r="A60" s="4" t="s">
        <v>309</v>
      </c>
    </row>
    <row r="61" spans="1:4">
      <c r="A61" s="3" t="s">
        <v>280</v>
      </c>
    </row>
    <row r="62" spans="1:4">
      <c r="A62" s="4" t="s">
        <v>294</v>
      </c>
      <c r="B62" s="5" t="n">
        <v>155</v>
      </c>
      <c r="C62" s="5" t="n">
        <v>10</v>
      </c>
    </row>
    <row r="63" spans="1:4">
      <c r="A63" s="4" t="s">
        <v>310</v>
      </c>
    </row>
    <row r="64" spans="1:4">
      <c r="A64" s="3" t="s">
        <v>280</v>
      </c>
    </row>
    <row r="65" spans="1:4">
      <c r="A65" s="4" t="s">
        <v>294</v>
      </c>
      <c r="B65" s="5" t="n">
        <v>810</v>
      </c>
      <c r="C65" s="5" t="n">
        <v>1804</v>
      </c>
    </row>
    <row r="66" spans="1:4">
      <c r="A66" s="4" t="s">
        <v>311</v>
      </c>
    </row>
    <row r="67" spans="1:4">
      <c r="A67" s="3" t="s">
        <v>280</v>
      </c>
    </row>
    <row r="68" spans="1:4">
      <c r="A68" s="4" t="s">
        <v>294</v>
      </c>
      <c r="B68" s="5" t="n">
        <v>1364</v>
      </c>
      <c r="C68" s="5" t="n">
        <v>1862</v>
      </c>
    </row>
    <row r="69" spans="1:4">
      <c r="A69" s="4" t="s">
        <v>295</v>
      </c>
      <c r="B69" s="5" t="n">
        <v>2917630</v>
      </c>
      <c r="C69" s="5" t="n">
        <v>2788655</v>
      </c>
    </row>
    <row r="70" spans="1:4">
      <c r="A70" s="4" t="s">
        <v>291</v>
      </c>
      <c r="B70" s="5" t="n">
        <v>2918994</v>
      </c>
      <c r="C70" s="5" t="n">
        <v>2790517</v>
      </c>
    </row>
    <row r="71" spans="1:4">
      <c r="A71" s="4" t="s">
        <v>296</v>
      </c>
      <c r="B71" s="5" t="n">
        <v>13</v>
      </c>
      <c r="C71" s="5" t="n">
        <v>387</v>
      </c>
    </row>
    <row r="72" spans="1:4">
      <c r="A72" s="4" t="s">
        <v>312</v>
      </c>
    </row>
    <row r="73" spans="1:4">
      <c r="A73" s="3" t="s">
        <v>280</v>
      </c>
    </row>
    <row r="74" spans="1:4">
      <c r="A74" s="4" t="s">
        <v>294</v>
      </c>
      <c r="B74" s="5" t="n">
        <v>453</v>
      </c>
      <c r="C74" s="5" t="n">
        <v>484</v>
      </c>
    </row>
    <row r="75" spans="1:4">
      <c r="A75" s="4" t="s">
        <v>313</v>
      </c>
    </row>
    <row r="76" spans="1:4">
      <c r="A76" s="3" t="s">
        <v>280</v>
      </c>
    </row>
    <row r="77" spans="1:4">
      <c r="A77" s="4" t="s">
        <v>294</v>
      </c>
      <c r="B77" s="5" t="n">
        <v>101</v>
      </c>
      <c r="C77" s="5" t="n">
        <v>10</v>
      </c>
    </row>
    <row r="78" spans="1:4">
      <c r="A78" s="4" t="s">
        <v>314</v>
      </c>
    </row>
    <row r="79" spans="1:4">
      <c r="A79" s="3" t="s">
        <v>280</v>
      </c>
    </row>
    <row r="80" spans="1:4">
      <c r="A80" s="4" t="s">
        <v>294</v>
      </c>
      <c r="B80" s="5" t="n">
        <v>810</v>
      </c>
      <c r="C80" s="5" t="n">
        <v>1368</v>
      </c>
    </row>
    <row r="81" spans="1:4">
      <c r="A81" s="4" t="s">
        <v>315</v>
      </c>
    </row>
    <row r="82" spans="1:4">
      <c r="A82" s="3" t="s">
        <v>280</v>
      </c>
    </row>
    <row r="83" spans="1:4">
      <c r="A83" s="4" t="s">
        <v>294</v>
      </c>
      <c r="B83" s="5" t="n">
        <v>213</v>
      </c>
      <c r="C83" s="5" t="n">
        <v>439</v>
      </c>
    </row>
    <row r="84" spans="1:4">
      <c r="A84" s="4" t="s">
        <v>295</v>
      </c>
      <c r="B84" s="5" t="n">
        <v>898989</v>
      </c>
      <c r="C84" s="5" t="n">
        <v>793328</v>
      </c>
    </row>
    <row r="85" spans="1:4">
      <c r="A85" s="4" t="s">
        <v>291</v>
      </c>
      <c r="B85" s="5" t="n">
        <v>899202</v>
      </c>
      <c r="C85" s="5" t="n">
        <v>793767</v>
      </c>
    </row>
    <row r="86" spans="1:4">
      <c r="A86" s="4" t="s">
        <v>296</v>
      </c>
      <c r="C86" s="5" t="n">
        <v>1</v>
      </c>
    </row>
    <row r="87" spans="1:4">
      <c r="A87" s="4" t="s">
        <v>316</v>
      </c>
    </row>
    <row r="88" spans="1:4">
      <c r="A88" s="3" t="s">
        <v>280</v>
      </c>
    </row>
    <row r="89" spans="1:4">
      <c r="A89" s="4" t="s">
        <v>294</v>
      </c>
      <c r="B89" s="5" t="n">
        <v>159</v>
      </c>
      <c r="C89" s="5" t="n">
        <v>3</v>
      </c>
    </row>
    <row r="90" spans="1:4">
      <c r="A90" s="4" t="s">
        <v>317</v>
      </c>
    </row>
    <row r="91" spans="1:4">
      <c r="A91" s="3" t="s">
        <v>280</v>
      </c>
    </row>
    <row r="92" spans="1:4">
      <c r="A92" s="4" t="s">
        <v>294</v>
      </c>
      <c r="B92" s="5" t="n">
        <v>54</v>
      </c>
    </row>
    <row r="93" spans="1:4">
      <c r="A93" s="4" t="s">
        <v>318</v>
      </c>
    </row>
    <row r="94" spans="1:4">
      <c r="A94" s="3" t="s">
        <v>280</v>
      </c>
    </row>
    <row r="95" spans="1:4">
      <c r="A95" s="4" t="s">
        <v>294</v>
      </c>
      <c r="C95" s="6" t="n">
        <v>436</v>
      </c>
    </row>
    <row r="96" spans="1:4">
      <c r="A96" s="4" t="s">
        <v>265</v>
      </c>
    </row>
    <row r="97" spans="1:4">
      <c r="A97" s="3" t="s">
        <v>280</v>
      </c>
    </row>
    <row r="98" spans="1:4">
      <c r="A98" s="4" t="s">
        <v>295</v>
      </c>
      <c r="B98" s="5" t="n">
        <v>84474</v>
      </c>
    </row>
    <row r="99" spans="1:4">
      <c r="A99" s="4" t="s">
        <v>291</v>
      </c>
      <c r="B99" s="6" t="n">
        <v>84474</v>
      </c>
      <c r="D99" s="6" t="n">
        <v>836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19</v>
      </c>
      <c r="B1" s="2" t="s">
        <v>1</v>
      </c>
      <c r="C1" s="2" t="s">
        <v>268</v>
      </c>
    </row>
    <row r="2" spans="1:3">
      <c r="B2" s="2" t="s">
        <v>29</v>
      </c>
      <c r="C2" s="2" t="s">
        <v>63</v>
      </c>
    </row>
    <row r="3" spans="1:3">
      <c r="A3" s="3" t="s">
        <v>320</v>
      </c>
    </row>
    <row r="4" spans="1:3">
      <c r="A4" s="4" t="s">
        <v>321</v>
      </c>
      <c r="B4" s="4" t="s">
        <v>322</v>
      </c>
      <c r="C4" s="4" t="s">
        <v>322</v>
      </c>
    </row>
    <row r="5" spans="1:3">
      <c r="A5" s="4" t="s">
        <v>323</v>
      </c>
    </row>
    <row r="6" spans="1:3">
      <c r="A6" s="3" t="s">
        <v>320</v>
      </c>
    </row>
    <row r="7" spans="1:3">
      <c r="A7" s="4" t="s">
        <v>324</v>
      </c>
      <c r="B7" s="6" t="n">
        <v>36469</v>
      </c>
      <c r="C7" s="6" t="n">
        <v>50054</v>
      </c>
    </row>
    <row r="8" spans="1:3">
      <c r="A8" s="4" t="s">
        <v>325</v>
      </c>
    </row>
    <row r="9" spans="1:3">
      <c r="A9" s="3" t="s">
        <v>320</v>
      </c>
    </row>
    <row r="10" spans="1:3">
      <c r="A10" s="4" t="s">
        <v>324</v>
      </c>
      <c r="B10" s="5" t="n">
        <v>1011</v>
      </c>
      <c r="C10" s="5" t="n">
        <v>1428</v>
      </c>
    </row>
    <row r="11" spans="1:3">
      <c r="A11" s="4" t="s">
        <v>300</v>
      </c>
    </row>
    <row r="12" spans="1:3">
      <c r="A12" s="3" t="s">
        <v>320</v>
      </c>
    </row>
    <row r="13" spans="1:3">
      <c r="A13" s="4" t="s">
        <v>324</v>
      </c>
      <c r="B13" s="5" t="n">
        <v>32608</v>
      </c>
      <c r="C13" s="5" t="n">
        <v>27069</v>
      </c>
    </row>
    <row r="14" spans="1:3">
      <c r="A14" s="4" t="s">
        <v>304</v>
      </c>
    </row>
    <row r="15" spans="1:3">
      <c r="A15" s="3" t="s">
        <v>320</v>
      </c>
    </row>
    <row r="16" spans="1:3">
      <c r="A16" s="4" t="s">
        <v>324</v>
      </c>
      <c r="B16" s="5" t="n">
        <v>1011</v>
      </c>
      <c r="C16" s="5" t="n">
        <v>1428</v>
      </c>
    </row>
    <row r="17" spans="1:3">
      <c r="A17" s="4" t="s">
        <v>311</v>
      </c>
    </row>
    <row r="18" spans="1:3">
      <c r="A18" s="3" t="s">
        <v>320</v>
      </c>
    </row>
    <row r="19" spans="1:3">
      <c r="A19" s="4" t="s">
        <v>324</v>
      </c>
      <c r="B19" s="6" t="n">
        <v>3861</v>
      </c>
      <c r="C19" s="6" t="n">
        <v>22985</v>
      </c>
    </row>
    <row r="20" spans="1:3">
      <c r="A20" s="4" t="s">
        <v>326</v>
      </c>
    </row>
    <row r="21" spans="1:3">
      <c r="A21" s="3" t="s">
        <v>327</v>
      </c>
    </row>
    <row r="22" spans="1:3">
      <c r="A22" s="4" t="s">
        <v>328</v>
      </c>
      <c r="B22" s="4" t="s">
        <v>329</v>
      </c>
      <c r="C22" s="4" t="s">
        <v>330</v>
      </c>
    </row>
    <row r="23" spans="1:3">
      <c r="A23" s="4" t="s">
        <v>331</v>
      </c>
    </row>
    <row r="24" spans="1:3">
      <c r="A24" s="3" t="s">
        <v>332</v>
      </c>
    </row>
    <row r="25" spans="1:3">
      <c r="A25" s="4" t="s">
        <v>333</v>
      </c>
      <c r="B25" s="6" t="n">
        <v>43050</v>
      </c>
      <c r="C25" s="6" t="n">
        <v>31148</v>
      </c>
    </row>
    <row r="26" spans="1:3">
      <c r="A26" s="3" t="s">
        <v>327</v>
      </c>
    </row>
    <row r="27" spans="1:3">
      <c r="A27" s="4" t="s">
        <v>333</v>
      </c>
      <c r="B27" s="5" t="n">
        <v>41449</v>
      </c>
      <c r="C27" s="5" t="n">
        <v>29963</v>
      </c>
    </row>
    <row r="28" spans="1:3">
      <c r="A28" s="4" t="s">
        <v>334</v>
      </c>
      <c r="B28" s="5" t="n">
        <v>22833</v>
      </c>
      <c r="C28" s="5" t="n">
        <v>15801</v>
      </c>
    </row>
    <row r="29" spans="1:3">
      <c r="A29" s="3" t="s">
        <v>320</v>
      </c>
    </row>
    <row r="30" spans="1:3">
      <c r="A30" s="4" t="s">
        <v>333</v>
      </c>
      <c r="B30" s="5" t="n">
        <v>45271</v>
      </c>
      <c r="C30" s="5" t="n">
        <v>33035</v>
      </c>
    </row>
    <row r="31" spans="1:3">
      <c r="A31" s="4" t="s">
        <v>335</v>
      </c>
    </row>
    <row r="32" spans="1:3">
      <c r="A32" s="3" t="s">
        <v>332</v>
      </c>
    </row>
    <row r="33" spans="1:3">
      <c r="A33" s="4" t="s">
        <v>333</v>
      </c>
      <c r="B33" s="5" t="n">
        <v>41211</v>
      </c>
      <c r="C33" s="5" t="n">
        <v>30959</v>
      </c>
    </row>
    <row r="34" spans="1:3">
      <c r="A34" s="3" t="s">
        <v>327</v>
      </c>
    </row>
    <row r="35" spans="1:3">
      <c r="A35" s="4" t="s">
        <v>333</v>
      </c>
      <c r="B35" s="5" t="n">
        <v>39608</v>
      </c>
      <c r="C35" s="5" t="n">
        <v>29783</v>
      </c>
    </row>
    <row r="36" spans="1:3">
      <c r="A36" s="4" t="s">
        <v>334</v>
      </c>
      <c r="B36" s="5" t="n">
        <v>21888</v>
      </c>
      <c r="C36" s="5" t="n">
        <v>15347</v>
      </c>
    </row>
    <row r="37" spans="1:3">
      <c r="A37" s="3" t="s">
        <v>320</v>
      </c>
    </row>
    <row r="38" spans="1:3">
      <c r="A38" s="4" t="s">
        <v>333</v>
      </c>
      <c r="B38" s="5" t="n">
        <v>43336</v>
      </c>
      <c r="C38" s="5" t="n">
        <v>32787</v>
      </c>
    </row>
    <row r="39" spans="1:3">
      <c r="A39" s="4" t="s">
        <v>336</v>
      </c>
    </row>
    <row r="40" spans="1:3">
      <c r="A40" s="3" t="s">
        <v>332</v>
      </c>
    </row>
    <row r="41" spans="1:3">
      <c r="A41" s="4" t="s">
        <v>333</v>
      </c>
      <c r="B41" s="5" t="n">
        <v>1839</v>
      </c>
      <c r="C41" s="5" t="n">
        <v>189</v>
      </c>
    </row>
    <row r="42" spans="1:3">
      <c r="A42" s="3" t="s">
        <v>327</v>
      </c>
    </row>
    <row r="43" spans="1:3">
      <c r="A43" s="4" t="s">
        <v>333</v>
      </c>
      <c r="B43" s="5" t="n">
        <v>1841</v>
      </c>
      <c r="C43" s="5" t="n">
        <v>180</v>
      </c>
    </row>
    <row r="44" spans="1:3">
      <c r="A44" s="4" t="s">
        <v>334</v>
      </c>
      <c r="B44" s="5" t="n">
        <v>945</v>
      </c>
      <c r="C44" s="5" t="n">
        <v>454</v>
      </c>
    </row>
    <row r="45" spans="1:3">
      <c r="A45" s="3" t="s">
        <v>320</v>
      </c>
    </row>
    <row r="46" spans="1:3">
      <c r="A46" s="4" t="s">
        <v>333</v>
      </c>
      <c r="B46" s="5" t="n">
        <v>1935</v>
      </c>
      <c r="C46" s="5" t="n">
        <v>248</v>
      </c>
    </row>
    <row r="47" spans="1:3">
      <c r="A47" s="4" t="s">
        <v>337</v>
      </c>
    </row>
    <row r="48" spans="1:3">
      <c r="A48" s="3" t="s">
        <v>332</v>
      </c>
    </row>
    <row r="49" spans="1:3">
      <c r="A49" s="4" t="s">
        <v>333</v>
      </c>
      <c r="B49" s="5" t="n">
        <v>4108</v>
      </c>
      <c r="C49" s="5" t="n">
        <v>24513</v>
      </c>
    </row>
    <row r="50" spans="1:3">
      <c r="A50" s="3" t="s">
        <v>327</v>
      </c>
    </row>
    <row r="51" spans="1:3">
      <c r="A51" s="4" t="s">
        <v>333</v>
      </c>
      <c r="B51" s="5" t="n">
        <v>3861</v>
      </c>
      <c r="C51" s="5" t="n">
        <v>22985</v>
      </c>
    </row>
    <row r="52" spans="1:3">
      <c r="A52" s="4" t="s">
        <v>334</v>
      </c>
      <c r="B52" s="5" t="n">
        <v>3300</v>
      </c>
      <c r="C52" s="5" t="n">
        <v>4825</v>
      </c>
    </row>
    <row r="53" spans="1:3">
      <c r="A53" s="3" t="s">
        <v>320</v>
      </c>
    </row>
    <row r="54" spans="1:3">
      <c r="A54" s="4" t="s">
        <v>333</v>
      </c>
      <c r="B54" s="5" t="n">
        <v>6138</v>
      </c>
      <c r="C54" s="5" t="n">
        <v>27269</v>
      </c>
    </row>
    <row r="55" spans="1:3">
      <c r="A55" s="4" t="s">
        <v>338</v>
      </c>
    </row>
    <row r="56" spans="1:3">
      <c r="A56" s="3" t="s">
        <v>332</v>
      </c>
    </row>
    <row r="57" spans="1:3">
      <c r="A57" s="4" t="s">
        <v>333</v>
      </c>
      <c r="B57" s="5" t="n">
        <v>4108</v>
      </c>
      <c r="C57" s="5" t="n">
        <v>24513</v>
      </c>
    </row>
    <row r="58" spans="1:3">
      <c r="A58" s="3" t="s">
        <v>327</v>
      </c>
    </row>
    <row r="59" spans="1:3">
      <c r="A59" s="4" t="s">
        <v>333</v>
      </c>
      <c r="B59" s="5" t="n">
        <v>3861</v>
      </c>
      <c r="C59" s="5" t="n">
        <v>22985</v>
      </c>
    </row>
    <row r="60" spans="1:3">
      <c r="A60" s="4" t="s">
        <v>334</v>
      </c>
      <c r="B60" s="5" t="n">
        <v>3300</v>
      </c>
      <c r="C60" s="5" t="n">
        <v>4825</v>
      </c>
    </row>
    <row r="61" spans="1:3">
      <c r="A61" s="3" t="s">
        <v>320</v>
      </c>
    </row>
    <row r="62" spans="1:3">
      <c r="A62" s="4" t="s">
        <v>333</v>
      </c>
      <c r="B62" s="6" t="n">
        <v>6138</v>
      </c>
      <c r="C62" s="6" t="n">
        <v>27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row>
    <row r="2" spans="1:3">
      <c r="B2" s="2" t="s">
        <v>252</v>
      </c>
      <c r="C2" s="2" t="s">
        <v>340</v>
      </c>
    </row>
    <row r="3" spans="1:3">
      <c r="A3" s="3" t="s">
        <v>341</v>
      </c>
    </row>
    <row r="4" spans="1:3">
      <c r="A4" s="4" t="s">
        <v>342</v>
      </c>
      <c r="B4" s="5" t="n">
        <v>272</v>
      </c>
      <c r="C4" s="5" t="n">
        <v>288</v>
      </c>
    </row>
    <row r="5" spans="1:3">
      <c r="A5" s="4" t="s">
        <v>343</v>
      </c>
      <c r="B5" s="6" t="n">
        <v>10216</v>
      </c>
      <c r="C5" s="6" t="n">
        <v>9624</v>
      </c>
    </row>
    <row r="6" spans="1:3">
      <c r="A6" s="4" t="s">
        <v>344</v>
      </c>
      <c r="B6" s="6" t="n">
        <v>9214</v>
      </c>
      <c r="C6" s="6" t="n">
        <v>8742</v>
      </c>
    </row>
    <row r="7" spans="1:3">
      <c r="A7" s="4" t="s">
        <v>345</v>
      </c>
      <c r="B7" s="5" t="n">
        <v>381</v>
      </c>
      <c r="C7" s="5" t="n">
        <v>377</v>
      </c>
    </row>
    <row r="8" spans="1:3">
      <c r="A8" s="4" t="s">
        <v>346</v>
      </c>
      <c r="B8" s="6" t="n">
        <v>16336</v>
      </c>
      <c r="C8" s="6" t="n">
        <v>20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350</v>
      </c>
      <c r="B3" s="6" t="n">
        <v>112020</v>
      </c>
    </row>
    <row r="4" spans="1:2">
      <c r="A4" s="4" t="s">
        <v>21</v>
      </c>
      <c r="B4" s="5" t="n">
        <v>87740</v>
      </c>
    </row>
    <row r="5" spans="1:2">
      <c r="A5" s="4" t="s">
        <v>351</v>
      </c>
      <c r="B5" s="5" t="n">
        <v>165591</v>
      </c>
    </row>
    <row r="6" spans="1:2">
      <c r="A6" s="4" t="s">
        <v>352</v>
      </c>
      <c r="B6" s="5" t="n">
        <v>105826</v>
      </c>
    </row>
    <row r="7" spans="1:2">
      <c r="A7" s="4" t="s">
        <v>353</v>
      </c>
      <c r="B7" s="5" t="n">
        <v>36240</v>
      </c>
    </row>
    <row r="8" spans="1:2">
      <c r="A8" s="4" t="s">
        <v>354</v>
      </c>
      <c r="B8" s="5" t="n">
        <v>12107</v>
      </c>
    </row>
    <row r="9" spans="1:2">
      <c r="A9" s="4" t="s">
        <v>355</v>
      </c>
      <c r="B9" s="6" t="n">
        <v>407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0"/>
    <col customWidth="1" max="6" min="6" width="21"/>
  </cols>
  <sheetData>
    <row r="1" spans="1:6">
      <c r="A1" s="1" t="s">
        <v>356</v>
      </c>
      <c r="B1" s="2" t="s">
        <v>348</v>
      </c>
      <c r="C1" s="2" t="s">
        <v>357</v>
      </c>
      <c r="D1" s="2" t="s">
        <v>358</v>
      </c>
      <c r="E1" s="2" t="s">
        <v>359</v>
      </c>
      <c r="F1" s="2" t="s">
        <v>254</v>
      </c>
    </row>
    <row r="2" spans="1:6">
      <c r="A2" s="3" t="s">
        <v>360</v>
      </c>
    </row>
    <row r="3" spans="1:6">
      <c r="A3" s="4" t="s">
        <v>79</v>
      </c>
      <c r="B3" s="6" t="n">
        <v>6300528</v>
      </c>
      <c r="F3" s="6" t="n">
        <v>6259839</v>
      </c>
    </row>
    <row r="4" spans="1:6">
      <c r="A4" s="4" t="s">
        <v>361</v>
      </c>
    </row>
    <row r="5" spans="1:6">
      <c r="A5" s="3" t="s">
        <v>360</v>
      </c>
    </row>
    <row r="6" spans="1:6">
      <c r="A6" s="4" t="s">
        <v>362</v>
      </c>
      <c r="B6" s="5" t="n">
        <v>50000</v>
      </c>
    </row>
    <row r="7" spans="1:6">
      <c r="A7" s="4" t="s">
        <v>363</v>
      </c>
    </row>
    <row r="8" spans="1:6">
      <c r="A8" s="3" t="s">
        <v>360</v>
      </c>
    </row>
    <row r="9" spans="1:6">
      <c r="A9" s="4" t="s">
        <v>364</v>
      </c>
      <c r="B9" s="5" t="n">
        <v>843188</v>
      </c>
    </row>
    <row r="10" spans="1:6">
      <c r="A10" s="4" t="s">
        <v>365</v>
      </c>
      <c r="B10" s="5" t="n">
        <v>443188</v>
      </c>
    </row>
    <row r="11" spans="1:6">
      <c r="A11" s="4" t="s">
        <v>366</v>
      </c>
    </row>
    <row r="12" spans="1:6">
      <c r="A12" s="3" t="s">
        <v>360</v>
      </c>
    </row>
    <row r="13" spans="1:6">
      <c r="A13" s="4" t="s">
        <v>367</v>
      </c>
      <c r="C13" s="6" t="n">
        <v>415953</v>
      </c>
      <c r="D13" s="6" t="n">
        <v>310946</v>
      </c>
      <c r="E13" s="6" t="n">
        <v>751140</v>
      </c>
    </row>
    <row r="14" spans="1:6">
      <c r="A14" s="4" t="s">
        <v>368</v>
      </c>
    </row>
    <row r="15" spans="1:6">
      <c r="A15" s="3" t="s">
        <v>360</v>
      </c>
    </row>
    <row r="16" spans="1:6">
      <c r="A16" s="4" t="s">
        <v>362</v>
      </c>
      <c r="B16" s="6" t="n">
        <v>3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9</v>
      </c>
      <c r="C1" s="2" t="s">
        <v>63</v>
      </c>
    </row>
    <row r="2" spans="1:3">
      <c r="A2" s="3" t="s">
        <v>64</v>
      </c>
    </row>
    <row r="3" spans="1:3">
      <c r="A3" s="4" t="s">
        <v>65</v>
      </c>
      <c r="B3" s="6" t="n">
        <v>97644</v>
      </c>
      <c r="C3" s="6" t="n">
        <v>160328</v>
      </c>
    </row>
    <row r="4" spans="1:3">
      <c r="A4" s="4" t="s">
        <v>66</v>
      </c>
      <c r="B4" s="5" t="n">
        <v>488562</v>
      </c>
      <c r="C4" s="5" t="n">
        <v>639543</v>
      </c>
    </row>
    <row r="5" spans="1:3">
      <c r="A5" s="4" t="s">
        <v>67</v>
      </c>
      <c r="B5" s="5" t="n">
        <v>10189998</v>
      </c>
      <c r="C5" s="5" t="n">
        <v>9950926</v>
      </c>
    </row>
    <row r="6" spans="1:3">
      <c r="A6" s="4" t="s">
        <v>68</v>
      </c>
      <c r="B6" s="5" t="n">
        <v>12666</v>
      </c>
      <c r="C6" s="5" t="n">
        <v>43389</v>
      </c>
    </row>
    <row r="7" spans="1:3">
      <c r="A7" s="4" t="s">
        <v>69</v>
      </c>
      <c r="B7" s="5" t="n">
        <v>1724634</v>
      </c>
      <c r="C7" s="5" t="n">
        <v>1724217</v>
      </c>
    </row>
    <row r="8" spans="1:3">
      <c r="A8" s="4" t="s">
        <v>70</v>
      </c>
      <c r="B8" s="5" t="n">
        <v>236349</v>
      </c>
      <c r="C8" s="5" t="n">
        <v>209991</v>
      </c>
    </row>
    <row r="9" spans="1:3">
      <c r="A9" s="4" t="s">
        <v>71</v>
      </c>
      <c r="B9" s="5" t="n">
        <v>109443</v>
      </c>
      <c r="C9" s="5" t="n">
        <v>108399</v>
      </c>
    </row>
    <row r="10" spans="1:3">
      <c r="A10" s="4" t="s">
        <v>72</v>
      </c>
      <c r="B10" s="5" t="n">
        <v>11123</v>
      </c>
      <c r="C10" s="5" t="n">
        <v>10182</v>
      </c>
    </row>
    <row r="11" spans="1:3">
      <c r="A11" s="4" t="s">
        <v>73</v>
      </c>
      <c r="B11" s="5" t="n">
        <v>78431</v>
      </c>
      <c r="C11" s="5" t="n">
        <v>84937</v>
      </c>
    </row>
    <row r="12" spans="1:3">
      <c r="A12" s="4" t="s">
        <v>74</v>
      </c>
      <c r="B12" s="5" t="n">
        <v>12948850</v>
      </c>
      <c r="C12" s="5" t="n">
        <v>12931912</v>
      </c>
    </row>
    <row r="13" spans="1:3">
      <c r="A13" s="3" t="s">
        <v>75</v>
      </c>
    </row>
    <row r="14" spans="1:3">
      <c r="A14" s="4" t="s">
        <v>76</v>
      </c>
      <c r="B14" s="5" t="n">
        <v>4197425</v>
      </c>
      <c r="C14" s="5" t="n">
        <v>4324292</v>
      </c>
    </row>
    <row r="15" spans="1:3">
      <c r="A15" s="4" t="s">
        <v>77</v>
      </c>
      <c r="B15" s="5" t="n">
        <v>781330</v>
      </c>
      <c r="C15" s="5" t="n">
        <v>715778</v>
      </c>
    </row>
    <row r="16" spans="1:3">
      <c r="A16" s="4" t="s">
        <v>78</v>
      </c>
      <c r="B16" s="5" t="n">
        <v>346482</v>
      </c>
      <c r="C16" s="5" t="n">
        <v>276271</v>
      </c>
    </row>
    <row r="17" spans="1:3">
      <c r="A17" s="4" t="s">
        <v>79</v>
      </c>
      <c r="B17" s="5" t="n">
        <v>6300528</v>
      </c>
      <c r="C17" s="5" t="n">
        <v>6259839</v>
      </c>
    </row>
    <row r="18" spans="1:3">
      <c r="A18" s="4" t="s">
        <v>80</v>
      </c>
      <c r="B18" s="5" t="n">
        <v>11625765</v>
      </c>
      <c r="C18" s="5" t="n">
        <v>11576180</v>
      </c>
    </row>
    <row r="19" spans="1:3">
      <c r="A19" s="4" t="s">
        <v>81</v>
      </c>
      <c r="B19" s="4" t="s">
        <v>82</v>
      </c>
      <c r="C19" s="4" t="s">
        <v>82</v>
      </c>
    </row>
    <row r="20" spans="1:3">
      <c r="A20" s="3" t="s">
        <v>83</v>
      </c>
    </row>
    <row r="21" spans="1:3">
      <c r="A21" s="4" t="s">
        <v>84</v>
      </c>
      <c r="B21" s="4" t="s">
        <v>82</v>
      </c>
      <c r="C21" s="4" t="s">
        <v>82</v>
      </c>
    </row>
    <row r="22" spans="1:3">
      <c r="A22" s="4" t="s">
        <v>85</v>
      </c>
      <c r="B22" s="5" t="n">
        <v>843901</v>
      </c>
      <c r="C22" s="5" t="n">
        <v>843643</v>
      </c>
    </row>
    <row r="23" spans="1:3">
      <c r="A23" s="4" t="s">
        <v>86</v>
      </c>
      <c r="B23" s="5" t="n">
        <v>-132496</v>
      </c>
      <c r="C23" s="5" t="n">
        <v>-146999</v>
      </c>
    </row>
    <row r="24" spans="1:3">
      <c r="A24" s="4" t="s">
        <v>87</v>
      </c>
      <c r="B24" s="5" t="n">
        <v>611680</v>
      </c>
      <c r="C24" s="5" t="n">
        <v>659088</v>
      </c>
    </row>
    <row r="25" spans="1:3">
      <c r="A25" s="4" t="s">
        <v>88</v>
      </c>
      <c r="B25" s="5" t="n">
        <v>1323085</v>
      </c>
      <c r="C25" s="5" t="n">
        <v>1355732</v>
      </c>
    </row>
    <row r="26" spans="1:3">
      <c r="A26" s="4" t="s">
        <v>74</v>
      </c>
      <c r="B26" s="6" t="n">
        <v>12948850</v>
      </c>
      <c r="C26" s="6" t="n">
        <v>129319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9</v>
      </c>
      <c r="B1" s="2" t="s">
        <v>28</v>
      </c>
      <c r="D1" s="2" t="s">
        <v>1</v>
      </c>
    </row>
    <row r="2" spans="1:5">
      <c r="B2" s="2" t="s">
        <v>29</v>
      </c>
      <c r="C2" s="2" t="s">
        <v>31</v>
      </c>
      <c r="D2" s="2" t="s">
        <v>29</v>
      </c>
      <c r="E2" s="2" t="s">
        <v>31</v>
      </c>
    </row>
    <row r="3" spans="1:5">
      <c r="A3" s="3" t="s">
        <v>370</v>
      </c>
    </row>
    <row r="4" spans="1:5">
      <c r="A4" s="4" t="s">
        <v>371</v>
      </c>
      <c r="B4" s="4" t="s">
        <v>372</v>
      </c>
      <c r="C4" s="4" t="s">
        <v>373</v>
      </c>
      <c r="D4" s="4" t="s">
        <v>374</v>
      </c>
      <c r="E4" s="4" t="s">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48</v>
      </c>
    </row>
    <row r="3" spans="1:2">
      <c r="A3" s="3" t="s">
        <v>377</v>
      </c>
    </row>
    <row r="4" spans="1:2">
      <c r="A4" s="4" t="s">
        <v>378</v>
      </c>
      <c r="B4" s="4" t="s">
        <v>379</v>
      </c>
    </row>
    <row r="5" spans="1:2">
      <c r="A5" s="4" t="s">
        <v>380</v>
      </c>
      <c r="B5" s="6" t="n">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8</v>
      </c>
      <c r="D1" s="2" t="s">
        <v>1</v>
      </c>
    </row>
    <row r="2" spans="1:6">
      <c r="B2" s="2" t="s">
        <v>29</v>
      </c>
      <c r="C2" s="2" t="s">
        <v>31</v>
      </c>
      <c r="D2" s="2" t="s">
        <v>29</v>
      </c>
      <c r="E2" s="2" t="s">
        <v>31</v>
      </c>
      <c r="F2" s="2" t="s">
        <v>63</v>
      </c>
    </row>
    <row r="3" spans="1:6">
      <c r="A3" s="3" t="s">
        <v>382</v>
      </c>
    </row>
    <row r="4" spans="1:6">
      <c r="A4" s="4" t="s">
        <v>383</v>
      </c>
      <c r="B4" s="6" t="n">
        <v>38388</v>
      </c>
      <c r="D4" s="6" t="n">
        <v>38388</v>
      </c>
      <c r="F4" s="6" t="n">
        <v>15422</v>
      </c>
    </row>
    <row r="5" spans="1:6">
      <c r="A5" s="4" t="s">
        <v>384</v>
      </c>
      <c r="B5" s="5" t="n">
        <v>3526</v>
      </c>
      <c r="D5" s="5" t="n">
        <v>3526</v>
      </c>
      <c r="F5" s="5" t="n">
        <v>8107</v>
      </c>
    </row>
    <row r="6" spans="1:6">
      <c r="A6" s="4" t="s">
        <v>385</v>
      </c>
      <c r="B6" s="5" t="n">
        <v>806</v>
      </c>
      <c r="D6" s="5" t="n">
        <v>806</v>
      </c>
      <c r="F6" s="5" t="n">
        <v>1157</v>
      </c>
    </row>
    <row r="7" spans="1:6">
      <c r="A7" s="4" t="s">
        <v>386</v>
      </c>
      <c r="F7" s="5" t="n">
        <v>86</v>
      </c>
    </row>
    <row r="8" spans="1:6">
      <c r="A8" s="4" t="s">
        <v>387</v>
      </c>
      <c r="B8" s="5" t="n">
        <v>806</v>
      </c>
      <c r="D8" s="5" t="n">
        <v>806</v>
      </c>
      <c r="F8" s="5" t="n">
        <v>1243</v>
      </c>
    </row>
    <row r="9" spans="1:6">
      <c r="A9" s="4" t="s">
        <v>388</v>
      </c>
      <c r="B9" s="5" t="n">
        <v>806</v>
      </c>
      <c r="D9" s="5" t="n">
        <v>806</v>
      </c>
      <c r="F9" s="5" t="n">
        <v>1157</v>
      </c>
    </row>
    <row r="10" spans="1:6">
      <c r="A10" s="4" t="s">
        <v>389</v>
      </c>
      <c r="B10" s="5" t="n">
        <v>2951</v>
      </c>
      <c r="D10" s="5" t="n">
        <v>2951</v>
      </c>
    </row>
    <row r="11" spans="1:6">
      <c r="A11" s="4" t="s">
        <v>390</v>
      </c>
      <c r="B11" s="5" t="n">
        <v>3757</v>
      </c>
      <c r="D11" s="5" t="n">
        <v>3757</v>
      </c>
      <c r="F11" s="5" t="n">
        <v>1157</v>
      </c>
    </row>
    <row r="12" spans="1:6">
      <c r="A12" s="4" t="s">
        <v>391</v>
      </c>
      <c r="B12" s="5" t="n">
        <v>-1328</v>
      </c>
      <c r="C12" s="6" t="n">
        <v>-33</v>
      </c>
      <c r="D12" s="5" t="n">
        <v>-3739</v>
      </c>
      <c r="E12" s="6" t="n">
        <v>-83</v>
      </c>
    </row>
    <row r="13" spans="1:6">
      <c r="A13" s="4" t="s">
        <v>392</v>
      </c>
      <c r="B13" s="5" t="n">
        <v>115</v>
      </c>
      <c r="C13" s="5" t="n">
        <v>81</v>
      </c>
      <c r="D13" s="5" t="n">
        <v>357</v>
      </c>
      <c r="E13" s="5" t="n">
        <v>-75</v>
      </c>
    </row>
    <row r="14" spans="1:6">
      <c r="A14" s="4" t="s">
        <v>393</v>
      </c>
      <c r="B14" s="5" t="n">
        <v>3463</v>
      </c>
      <c r="C14" s="6" t="n">
        <v>-8928</v>
      </c>
      <c r="D14" s="5" t="n">
        <v>3193</v>
      </c>
      <c r="E14" s="5" t="n">
        <v>-11522</v>
      </c>
    </row>
    <row r="15" spans="1:6">
      <c r="A15" s="4" t="s">
        <v>377</v>
      </c>
    </row>
    <row r="16" spans="1:6">
      <c r="A16" s="3" t="s">
        <v>382</v>
      </c>
    </row>
    <row r="17" spans="1:6">
      <c r="A17" s="4" t="s">
        <v>394</v>
      </c>
      <c r="B17" s="6" t="n">
        <v>2809628</v>
      </c>
      <c r="D17" s="5" t="n">
        <v>2809628</v>
      </c>
      <c r="F17" s="6" t="n">
        <v>2960191</v>
      </c>
    </row>
    <row r="18" spans="1:6">
      <c r="A18" s="4" t="s">
        <v>395</v>
      </c>
      <c r="D18" s="6" t="n">
        <v>3004828</v>
      </c>
      <c r="E18" s="6" t="n">
        <v>28874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9</v>
      </c>
      <c r="C1" s="2" t="s">
        <v>63</v>
      </c>
    </row>
    <row r="2" spans="1:3">
      <c r="A2" s="3" t="s">
        <v>397</v>
      </c>
    </row>
    <row r="3" spans="1:3">
      <c r="A3" s="4" t="s">
        <v>398</v>
      </c>
      <c r="C3" s="6" t="n">
        <v>86</v>
      </c>
    </row>
    <row r="4" spans="1:3">
      <c r="A4" s="3" t="s">
        <v>399</v>
      </c>
    </row>
    <row r="5" spans="1:3">
      <c r="A5" s="4" t="s">
        <v>398</v>
      </c>
      <c r="B5" s="6" t="n">
        <v>2951</v>
      </c>
    </row>
    <row r="6" spans="1:3">
      <c r="A6" s="4" t="s">
        <v>400</v>
      </c>
      <c r="B6" s="5" t="n">
        <v>0</v>
      </c>
      <c r="C6" s="5" t="n">
        <v>0</v>
      </c>
    </row>
    <row r="7" spans="1:3">
      <c r="A7" s="4" t="s">
        <v>401</v>
      </c>
      <c r="B7" s="5" t="n">
        <v>0</v>
      </c>
      <c r="C7" s="5" t="n">
        <v>0</v>
      </c>
    </row>
    <row r="8" spans="1:3">
      <c r="A8" s="4" t="s">
        <v>402</v>
      </c>
    </row>
    <row r="9" spans="1:3">
      <c r="A9" s="3" t="s">
        <v>397</v>
      </c>
    </row>
    <row r="10" spans="1:3">
      <c r="A10" s="4" t="s">
        <v>403</v>
      </c>
      <c r="B10" s="5" t="n">
        <v>39194</v>
      </c>
      <c r="C10" s="5" t="n">
        <v>16579</v>
      </c>
    </row>
    <row r="11" spans="1:3">
      <c r="A11" s="4" t="s">
        <v>398</v>
      </c>
      <c r="C11" s="5" t="n">
        <v>86</v>
      </c>
    </row>
    <row r="12" spans="1:3">
      <c r="A12" s="4" t="s">
        <v>404</v>
      </c>
      <c r="B12" s="5" t="n">
        <v>39194</v>
      </c>
      <c r="C12" s="5" t="n">
        <v>16665</v>
      </c>
    </row>
    <row r="13" spans="1:3">
      <c r="A13" s="3" t="s">
        <v>399</v>
      </c>
    </row>
    <row r="14" spans="1:3">
      <c r="A14" s="4" t="s">
        <v>403</v>
      </c>
      <c r="B14" s="5" t="n">
        <v>4332</v>
      </c>
      <c r="C14" s="5" t="n">
        <v>9264</v>
      </c>
    </row>
    <row r="15" spans="1:3">
      <c r="A15" s="4" t="s">
        <v>398</v>
      </c>
      <c r="B15" s="5" t="n">
        <v>2951</v>
      </c>
    </row>
    <row r="16" spans="1:3">
      <c r="A16" s="4" t="s">
        <v>80</v>
      </c>
      <c r="B16" s="6" t="n">
        <v>7283</v>
      </c>
      <c r="C16" s="6" t="n">
        <v>92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9</v>
      </c>
      <c r="C1" s="2" t="s">
        <v>63</v>
      </c>
    </row>
    <row r="2" spans="1:3">
      <c r="A2" s="3" t="s">
        <v>406</v>
      </c>
    </row>
    <row r="3" spans="1:3">
      <c r="A3" s="4" t="s">
        <v>179</v>
      </c>
      <c r="B3" s="6" t="n">
        <v>10189998</v>
      </c>
      <c r="C3" s="6" t="n">
        <v>9950926</v>
      </c>
    </row>
    <row r="4" spans="1:3">
      <c r="A4" s="4" t="s">
        <v>79</v>
      </c>
      <c r="B4" s="5" t="n">
        <v>6300528</v>
      </c>
      <c r="C4" s="5" t="n">
        <v>6259839</v>
      </c>
    </row>
    <row r="5" spans="1:3">
      <c r="A5" s="4" t="s">
        <v>407</v>
      </c>
    </row>
    <row r="6" spans="1:3">
      <c r="A6" s="3" t="s">
        <v>406</v>
      </c>
    </row>
    <row r="7" spans="1:3">
      <c r="A7" s="4" t="s">
        <v>179</v>
      </c>
      <c r="B7" s="5" t="n">
        <v>10189998</v>
      </c>
      <c r="C7" s="5" t="n">
        <v>9950926</v>
      </c>
    </row>
    <row r="8" spans="1:3">
      <c r="A8" s="4" t="s">
        <v>79</v>
      </c>
      <c r="B8" s="5" t="n">
        <v>6300528</v>
      </c>
      <c r="C8" s="5" t="n">
        <v>6259839</v>
      </c>
    </row>
    <row r="9" spans="1:3">
      <c r="A9" s="4" t="s">
        <v>408</v>
      </c>
    </row>
    <row r="10" spans="1:3">
      <c r="A10" s="3" t="s">
        <v>406</v>
      </c>
    </row>
    <row r="11" spans="1:3">
      <c r="A11" s="4" t="s">
        <v>179</v>
      </c>
      <c r="B11" s="5" t="n">
        <v>10109802</v>
      </c>
      <c r="C11" s="5" t="n">
        <v>9589920</v>
      </c>
    </row>
    <row r="12" spans="1:3">
      <c r="A12" s="4" t="s">
        <v>79</v>
      </c>
      <c r="B12" s="6" t="n">
        <v>6322186</v>
      </c>
      <c r="C12" s="6" t="n">
        <v>61497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09</v>
      </c>
      <c r="B1" s="2" t="s">
        <v>28</v>
      </c>
      <c r="D1" s="2" t="s">
        <v>1</v>
      </c>
      <c r="F1" s="2" t="s">
        <v>268</v>
      </c>
    </row>
    <row r="2" spans="1:6">
      <c r="B2" s="2" t="s">
        <v>29</v>
      </c>
      <c r="C2" s="2" t="s">
        <v>31</v>
      </c>
      <c r="D2" s="2" t="s">
        <v>29</v>
      </c>
      <c r="E2" s="2" t="s">
        <v>31</v>
      </c>
      <c r="F2" s="2" t="s">
        <v>63</v>
      </c>
    </row>
    <row r="3" spans="1:6">
      <c r="A3" s="3" t="s">
        <v>410</v>
      </c>
    </row>
    <row r="4" spans="1:6">
      <c r="A4" s="4" t="s">
        <v>411</v>
      </c>
      <c r="B4" s="6" t="n">
        <v>229112</v>
      </c>
      <c r="C4" s="6" t="n">
        <v>226141</v>
      </c>
      <c r="D4" s="6" t="n">
        <v>451181</v>
      </c>
      <c r="E4" s="6" t="n">
        <v>452512</v>
      </c>
    </row>
    <row r="5" spans="1:6">
      <c r="A5" s="4" t="s">
        <v>412</v>
      </c>
      <c r="B5" s="5" t="n">
        <v>85247</v>
      </c>
      <c r="C5" s="5" t="n">
        <v>78804</v>
      </c>
      <c r="D5" s="5" t="n">
        <v>173628</v>
      </c>
      <c r="E5" s="5" t="n">
        <v>157232</v>
      </c>
    </row>
    <row r="6" spans="1:6">
      <c r="A6" s="4" t="s">
        <v>95</v>
      </c>
      <c r="B6" s="5" t="n">
        <v>37784</v>
      </c>
      <c r="C6" s="5" t="n">
        <v>47628</v>
      </c>
      <c r="D6" s="5" t="n">
        <v>76995</v>
      </c>
      <c r="E6" s="5" t="n">
        <v>87431</v>
      </c>
    </row>
    <row r="7" spans="1:6">
      <c r="A7" s="4" t="s">
        <v>413</v>
      </c>
      <c r="B7" s="5" t="n">
        <v>56153</v>
      </c>
      <c r="C7" s="5" t="n">
        <v>57117</v>
      </c>
      <c r="D7" s="5" t="n">
        <v>117575</v>
      </c>
      <c r="E7" s="5" t="n">
        <v>119331</v>
      </c>
    </row>
    <row r="8" spans="1:6">
      <c r="A8" s="4" t="s">
        <v>414</v>
      </c>
      <c r="B8" s="5" t="n">
        <v>171666</v>
      </c>
      <c r="C8" s="5" t="n">
        <v>139183</v>
      </c>
      <c r="D8" s="5" t="n">
        <v>347175</v>
      </c>
      <c r="E8" s="5" t="n">
        <v>241788</v>
      </c>
    </row>
    <row r="9" spans="1:6">
      <c r="A9" s="4" t="s">
        <v>415</v>
      </c>
      <c r="B9" s="5" t="n">
        <v>13097</v>
      </c>
      <c r="C9" s="5" t="n">
        <v>4295</v>
      </c>
      <c r="D9" s="5" t="n">
        <v>20066</v>
      </c>
      <c r="E9" s="5" t="n">
        <v>16110</v>
      </c>
      <c r="F9" s="6" t="n">
        <v>31699</v>
      </c>
    </row>
    <row r="10" spans="1:6">
      <c r="A10" s="3" t="s">
        <v>416</v>
      </c>
    </row>
    <row r="11" spans="1:6">
      <c r="A11" s="4" t="s">
        <v>404</v>
      </c>
      <c r="B11" s="5" t="n">
        <v>12948850</v>
      </c>
      <c r="D11" s="5" t="n">
        <v>12948850</v>
      </c>
      <c r="F11" s="5" t="n">
        <v>12931912</v>
      </c>
    </row>
    <row r="12" spans="1:6">
      <c r="A12" s="4" t="s">
        <v>417</v>
      </c>
      <c r="B12" s="5" t="n">
        <v>10267608</v>
      </c>
      <c r="D12" s="5" t="n">
        <v>10267608</v>
      </c>
      <c r="F12" s="5" t="n">
        <v>10025338</v>
      </c>
    </row>
    <row r="13" spans="1:6">
      <c r="A13" s="4" t="s">
        <v>418</v>
      </c>
    </row>
    <row r="14" spans="1:6">
      <c r="A14" s="3" t="s">
        <v>410</v>
      </c>
    </row>
    <row r="15" spans="1:6">
      <c r="A15" s="4" t="s">
        <v>411</v>
      </c>
      <c r="B15" s="5" t="n">
        <v>-2661</v>
      </c>
      <c r="C15" s="5" t="n">
        <v>-2404</v>
      </c>
      <c r="D15" s="5" t="n">
        <v>-3976</v>
      </c>
      <c r="E15" s="5" t="n">
        <v>-4265</v>
      </c>
    </row>
    <row r="16" spans="1:6">
      <c r="A16" s="4" t="s">
        <v>412</v>
      </c>
      <c r="B16" s="5" t="n">
        <v>-2661</v>
      </c>
      <c r="C16" s="5" t="n">
        <v>-2404</v>
      </c>
      <c r="D16" s="5" t="n">
        <v>-3976</v>
      </c>
      <c r="E16" s="5" t="n">
        <v>-4265</v>
      </c>
    </row>
    <row r="17" spans="1:6">
      <c r="A17" s="3" t="s">
        <v>416</v>
      </c>
    </row>
    <row r="18" spans="1:6">
      <c r="A18" s="4" t="s">
        <v>404</v>
      </c>
      <c r="B18" s="5" t="n">
        <v>-96884</v>
      </c>
      <c r="D18" s="5" t="n">
        <v>-96884</v>
      </c>
      <c r="F18" s="5" t="n">
        <v>-62732</v>
      </c>
    </row>
    <row r="19" spans="1:6">
      <c r="A19" s="4" t="s">
        <v>323</v>
      </c>
    </row>
    <row r="20" spans="1:6">
      <c r="A20" s="3" t="s">
        <v>410</v>
      </c>
    </row>
    <row r="21" spans="1:6">
      <c r="A21" s="4" t="s">
        <v>95</v>
      </c>
      <c r="B21" s="5" t="n">
        <v>25247</v>
      </c>
      <c r="C21" s="5" t="n">
        <v>30705</v>
      </c>
      <c r="D21" s="5" t="n">
        <v>54015</v>
      </c>
      <c r="E21" s="5" t="n">
        <v>53639</v>
      </c>
    </row>
    <row r="22" spans="1:6">
      <c r="A22" s="4" t="s">
        <v>413</v>
      </c>
      <c r="B22" s="5" t="n">
        <v>45511</v>
      </c>
      <c r="C22" s="5" t="n">
        <v>45987</v>
      </c>
      <c r="D22" s="5" t="n">
        <v>95902</v>
      </c>
      <c r="E22" s="5" t="n">
        <v>96701</v>
      </c>
    </row>
    <row r="23" spans="1:6">
      <c r="A23" s="4" t="s">
        <v>414</v>
      </c>
      <c r="B23" s="5" t="n">
        <v>133803</v>
      </c>
      <c r="C23" s="5" t="n">
        <v>106161</v>
      </c>
      <c r="D23" s="5" t="n">
        <v>279584</v>
      </c>
      <c r="E23" s="5" t="n">
        <v>183306</v>
      </c>
    </row>
    <row r="24" spans="1:6">
      <c r="A24" s="4" t="s">
        <v>415</v>
      </c>
      <c r="B24" s="5" t="n">
        <v>12364</v>
      </c>
      <c r="C24" s="5" t="n">
        <v>3509</v>
      </c>
      <c r="D24" s="5" t="n">
        <v>18060</v>
      </c>
      <c r="E24" s="5" t="n">
        <v>14814</v>
      </c>
    </row>
    <row r="25" spans="1:6">
      <c r="A25" s="3" t="s">
        <v>416</v>
      </c>
    </row>
    <row r="26" spans="1:6">
      <c r="A26" s="4" t="s">
        <v>417</v>
      </c>
      <c r="B26" s="5" t="n">
        <v>8099647</v>
      </c>
      <c r="D26" s="5" t="n">
        <v>8099647</v>
      </c>
      <c r="F26" s="5" t="n">
        <v>8080756</v>
      </c>
    </row>
    <row r="27" spans="1:6">
      <c r="A27" s="4" t="s">
        <v>419</v>
      </c>
    </row>
    <row r="28" spans="1:6">
      <c r="A28" s="3" t="s">
        <v>410</v>
      </c>
    </row>
    <row r="29" spans="1:6">
      <c r="A29" s="4" t="s">
        <v>411</v>
      </c>
      <c r="B29" s="5" t="n">
        <v>183870</v>
      </c>
      <c r="C29" s="5" t="n">
        <v>175694</v>
      </c>
      <c r="D29" s="5" t="n">
        <v>361649</v>
      </c>
      <c r="E29" s="5" t="n">
        <v>352197</v>
      </c>
    </row>
    <row r="30" spans="1:6">
      <c r="A30" s="4" t="s">
        <v>412</v>
      </c>
      <c r="B30" s="5" t="n">
        <v>70923</v>
      </c>
      <c r="C30" s="5" t="n">
        <v>67112</v>
      </c>
      <c r="D30" s="5" t="n">
        <v>144359</v>
      </c>
      <c r="E30" s="5" t="n">
        <v>133956</v>
      </c>
    </row>
    <row r="31" spans="1:6">
      <c r="A31" s="3" t="s">
        <v>416</v>
      </c>
    </row>
    <row r="32" spans="1:6">
      <c r="A32" s="4" t="s">
        <v>404</v>
      </c>
      <c r="B32" s="5" t="n">
        <v>10328274</v>
      </c>
      <c r="D32" s="5" t="n">
        <v>10328274</v>
      </c>
      <c r="F32" s="5" t="n">
        <v>10482805</v>
      </c>
    </row>
    <row r="33" spans="1:6">
      <c r="A33" s="4" t="s">
        <v>325</v>
      </c>
    </row>
    <row r="34" spans="1:6">
      <c r="A34" s="3" t="s">
        <v>410</v>
      </c>
    </row>
    <row r="35" spans="1:6">
      <c r="A35" s="4" t="s">
        <v>95</v>
      </c>
      <c r="B35" s="5" t="n">
        <v>12537</v>
      </c>
      <c r="C35" s="5" t="n">
        <v>16923</v>
      </c>
      <c r="D35" s="5" t="n">
        <v>22980</v>
      </c>
      <c r="E35" s="5" t="n">
        <v>33792</v>
      </c>
    </row>
    <row r="36" spans="1:6">
      <c r="A36" s="4" t="s">
        <v>413</v>
      </c>
      <c r="B36" s="5" t="n">
        <v>10642</v>
      </c>
      <c r="C36" s="5" t="n">
        <v>11130</v>
      </c>
      <c r="D36" s="5" t="n">
        <v>21673</v>
      </c>
      <c r="E36" s="5" t="n">
        <v>22630</v>
      </c>
    </row>
    <row r="37" spans="1:6">
      <c r="A37" s="4" t="s">
        <v>414</v>
      </c>
      <c r="B37" s="5" t="n">
        <v>37863</v>
      </c>
      <c r="C37" s="5" t="n">
        <v>33022</v>
      </c>
      <c r="D37" s="5" t="n">
        <v>67591</v>
      </c>
      <c r="E37" s="5" t="n">
        <v>58482</v>
      </c>
    </row>
    <row r="38" spans="1:6">
      <c r="A38" s="4" t="s">
        <v>415</v>
      </c>
      <c r="B38" s="5" t="n">
        <v>733</v>
      </c>
      <c r="C38" s="5" t="n">
        <v>786</v>
      </c>
      <c r="D38" s="5" t="n">
        <v>2006</v>
      </c>
      <c r="E38" s="5" t="n">
        <v>1296</v>
      </c>
    </row>
    <row r="39" spans="1:6">
      <c r="A39" s="3" t="s">
        <v>416</v>
      </c>
    </row>
    <row r="40" spans="1:6">
      <c r="A40" s="4" t="s">
        <v>417</v>
      </c>
      <c r="B40" s="5" t="n">
        <v>2167961</v>
      </c>
      <c r="D40" s="5" t="n">
        <v>2167961</v>
      </c>
      <c r="F40" s="5" t="n">
        <v>1944582</v>
      </c>
    </row>
    <row r="41" spans="1:6">
      <c r="A41" s="4" t="s">
        <v>420</v>
      </c>
    </row>
    <row r="42" spans="1:6">
      <c r="A42" s="3" t="s">
        <v>410</v>
      </c>
    </row>
    <row r="43" spans="1:6">
      <c r="A43" s="4" t="s">
        <v>411</v>
      </c>
      <c r="B43" s="5" t="n">
        <v>47903</v>
      </c>
      <c r="C43" s="5" t="n">
        <v>52851</v>
      </c>
      <c r="D43" s="5" t="n">
        <v>93508</v>
      </c>
      <c r="E43" s="5" t="n">
        <v>104580</v>
      </c>
    </row>
    <row r="44" spans="1:6">
      <c r="A44" s="4" t="s">
        <v>412</v>
      </c>
      <c r="B44" s="5" t="n">
        <v>16985</v>
      </c>
      <c r="C44" s="6" t="n">
        <v>14096</v>
      </c>
      <c r="D44" s="5" t="n">
        <v>33245</v>
      </c>
      <c r="E44" s="6" t="n">
        <v>27541</v>
      </c>
    </row>
    <row r="45" spans="1:6">
      <c r="A45" s="3" t="s">
        <v>416</v>
      </c>
    </row>
    <row r="46" spans="1:6">
      <c r="A46" s="4" t="s">
        <v>404</v>
      </c>
      <c r="B46" s="6" t="n">
        <v>2717460</v>
      </c>
      <c r="D46" s="6" t="n">
        <v>2717460</v>
      </c>
      <c r="F46" s="6" t="n">
        <v>25118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21</v>
      </c>
      <c r="B1" s="2" t="s">
        <v>28</v>
      </c>
      <c r="D1" s="2" t="s">
        <v>1</v>
      </c>
      <c r="F1" s="2" t="s">
        <v>268</v>
      </c>
    </row>
    <row r="2" spans="1:6">
      <c r="B2" s="2" t="s">
        <v>29</v>
      </c>
      <c r="C2" s="2" t="s">
        <v>31</v>
      </c>
      <c r="D2" s="2" t="s">
        <v>29</v>
      </c>
      <c r="E2" s="2" t="s">
        <v>31</v>
      </c>
      <c r="F2" s="2" t="s">
        <v>63</v>
      </c>
    </row>
    <row r="3" spans="1:6">
      <c r="A3" s="3" t="s">
        <v>161</v>
      </c>
    </row>
    <row r="4" spans="1:6">
      <c r="A4" s="4" t="s">
        <v>422</v>
      </c>
      <c r="B4" s="6" t="n">
        <v>88992</v>
      </c>
      <c r="C4" s="6" t="n">
        <v>92392</v>
      </c>
      <c r="D4" s="6" t="n">
        <v>173245</v>
      </c>
      <c r="E4" s="6" t="n">
        <v>187407</v>
      </c>
    </row>
    <row r="5" spans="1:6">
      <c r="A5" s="4" t="s">
        <v>423</v>
      </c>
      <c r="B5" s="5" t="n">
        <v>12666</v>
      </c>
      <c r="D5" s="5" t="n">
        <v>12666</v>
      </c>
      <c r="F5" s="6" t="n">
        <v>43389</v>
      </c>
    </row>
    <row r="6" spans="1:6">
      <c r="A6" s="4" t="s">
        <v>78</v>
      </c>
      <c r="B6" s="5" t="n">
        <v>346482</v>
      </c>
      <c r="D6" s="5" t="n">
        <v>346482</v>
      </c>
      <c r="F6" s="5" t="n">
        <v>276271</v>
      </c>
    </row>
    <row r="7" spans="1:6">
      <c r="A7" s="3" t="s">
        <v>424</v>
      </c>
    </row>
    <row r="8" spans="1:6">
      <c r="A8" s="4" t="s">
        <v>425</v>
      </c>
      <c r="F8" s="5" t="n">
        <v>39174</v>
      </c>
    </row>
    <row r="9" spans="1:6">
      <c r="A9" s="4" t="s">
        <v>426</v>
      </c>
      <c r="B9" s="5" t="n">
        <v>55803</v>
      </c>
      <c r="D9" s="5" t="n">
        <v>55803</v>
      </c>
      <c r="F9" s="5" t="n">
        <v>4740</v>
      </c>
    </row>
    <row r="10" spans="1:6">
      <c r="A10" s="4" t="s">
        <v>427</v>
      </c>
      <c r="B10" s="5" t="n">
        <v>258</v>
      </c>
      <c r="C10" s="5" t="n">
        <v>2784</v>
      </c>
      <c r="D10" s="5" t="n">
        <v>3423</v>
      </c>
      <c r="E10" s="5" t="n">
        <v>4376</v>
      </c>
    </row>
    <row r="11" spans="1:6">
      <c r="A11" s="4" t="s">
        <v>45</v>
      </c>
      <c r="B11" s="5" t="n">
        <v>11574</v>
      </c>
      <c r="C11" s="5" t="n">
        <v>11304</v>
      </c>
      <c r="D11" s="5" t="n">
        <v>23955</v>
      </c>
      <c r="E11" s="5" t="n">
        <v>23259</v>
      </c>
    </row>
    <row r="12" spans="1:6">
      <c r="A12" s="4" t="s">
        <v>258</v>
      </c>
      <c r="B12" s="5" t="n">
        <v>10267608</v>
      </c>
      <c r="C12" s="5" t="n">
        <v>10039146</v>
      </c>
      <c r="D12" s="5" t="n">
        <v>10267608</v>
      </c>
      <c r="E12" s="5" t="n">
        <v>10039146</v>
      </c>
      <c r="F12" s="5" t="n">
        <v>10025338</v>
      </c>
    </row>
    <row r="13" spans="1:6">
      <c r="A13" s="4" t="s">
        <v>195</v>
      </c>
    </row>
    <row r="14" spans="1:6">
      <c r="A14" s="3" t="s">
        <v>424</v>
      </c>
    </row>
    <row r="15" spans="1:6">
      <c r="A15" s="4" t="s">
        <v>258</v>
      </c>
      <c r="B15" s="5" t="n">
        <v>862353</v>
      </c>
      <c r="D15" s="5" t="n">
        <v>862353</v>
      </c>
      <c r="F15" s="5" t="n">
        <v>747191</v>
      </c>
    </row>
    <row r="16" spans="1:6">
      <c r="A16" s="4" t="s">
        <v>428</v>
      </c>
    </row>
    <row r="17" spans="1:6">
      <c r="A17" s="3" t="s">
        <v>161</v>
      </c>
    </row>
    <row r="18" spans="1:6">
      <c r="A18" s="4" t="s">
        <v>192</v>
      </c>
      <c r="B18" s="5" t="n">
        <v>40317</v>
      </c>
      <c r="C18" s="5" t="n">
        <v>37081</v>
      </c>
      <c r="D18" s="5" t="n">
        <v>79513</v>
      </c>
      <c r="E18" s="5" t="n">
        <v>76497</v>
      </c>
    </row>
    <row r="19" spans="1:6">
      <c r="A19" s="4" t="s">
        <v>195</v>
      </c>
      <c r="B19" s="5" t="n">
        <v>32370</v>
      </c>
      <c r="C19" s="5" t="n">
        <v>34767</v>
      </c>
      <c r="D19" s="5" t="n">
        <v>62380</v>
      </c>
      <c r="E19" s="5" t="n">
        <v>68850</v>
      </c>
    </row>
    <row r="20" spans="1:6">
      <c r="A20" s="4" t="s">
        <v>429</v>
      </c>
      <c r="B20" s="5" t="n">
        <v>15059</v>
      </c>
      <c r="C20" s="5" t="n">
        <v>15411</v>
      </c>
      <c r="D20" s="5" t="n">
        <v>30065</v>
      </c>
      <c r="E20" s="5" t="n">
        <v>31006</v>
      </c>
    </row>
    <row r="21" spans="1:6">
      <c r="A21" s="4" t="s">
        <v>430</v>
      </c>
      <c r="B21" s="5" t="n">
        <v>40</v>
      </c>
      <c r="C21" s="5" t="n">
        <v>150</v>
      </c>
      <c r="D21" s="5" t="n">
        <v>81</v>
      </c>
      <c r="E21" s="5" t="n">
        <v>762</v>
      </c>
    </row>
    <row r="22" spans="1:6">
      <c r="A22" s="4" t="s">
        <v>431</v>
      </c>
    </row>
    <row r="23" spans="1:6">
      <c r="A23" s="3" t="s">
        <v>161</v>
      </c>
    </row>
    <row r="24" spans="1:6">
      <c r="A24" s="4" t="s">
        <v>423</v>
      </c>
      <c r="F24" s="5" t="n">
        <v>24724</v>
      </c>
    </row>
    <row r="25" spans="1:6">
      <c r="A25" s="4" t="s">
        <v>78</v>
      </c>
      <c r="B25" s="5" t="n">
        <v>339109</v>
      </c>
      <c r="D25" s="5" t="n">
        <v>339109</v>
      </c>
      <c r="F25" s="5" t="n">
        <v>99455</v>
      </c>
    </row>
    <row r="26" spans="1:6">
      <c r="A26" s="4" t="s">
        <v>432</v>
      </c>
    </row>
    <row r="27" spans="1:6">
      <c r="A27" s="3" t="s">
        <v>161</v>
      </c>
    </row>
    <row r="28" spans="1:6">
      <c r="A28" s="4" t="s">
        <v>423</v>
      </c>
      <c r="B28" s="5" t="n">
        <v>356</v>
      </c>
      <c r="D28" s="5" t="n">
        <v>356</v>
      </c>
      <c r="F28" s="5" t="n">
        <v>6233</v>
      </c>
    </row>
    <row r="29" spans="1:6">
      <c r="A29" s="4" t="s">
        <v>78</v>
      </c>
      <c r="B29" s="5" t="n">
        <v>7373</v>
      </c>
      <c r="D29" s="5" t="n">
        <v>7373</v>
      </c>
      <c r="F29" s="5" t="n">
        <v>176816</v>
      </c>
    </row>
    <row r="30" spans="1:6">
      <c r="A30" s="4" t="s">
        <v>433</v>
      </c>
    </row>
    <row r="31" spans="1:6">
      <c r="A31" s="3" t="s">
        <v>161</v>
      </c>
    </row>
    <row r="32" spans="1:6">
      <c r="A32" s="4" t="s">
        <v>265</v>
      </c>
      <c r="B32" s="5" t="n">
        <v>1206</v>
      </c>
      <c r="C32" s="6" t="n">
        <v>4983</v>
      </c>
      <c r="D32" s="5" t="n">
        <v>1206</v>
      </c>
      <c r="E32" s="6" t="n">
        <v>10292</v>
      </c>
    </row>
    <row r="33" spans="1:6">
      <c r="A33" s="4" t="s">
        <v>434</v>
      </c>
    </row>
    <row r="34" spans="1:6">
      <c r="A34" s="3" t="s">
        <v>161</v>
      </c>
    </row>
    <row r="35" spans="1:6">
      <c r="A35" s="4" t="s">
        <v>423</v>
      </c>
      <c r="B35" s="6" t="n">
        <v>12310</v>
      </c>
      <c r="D35" s="6" t="n">
        <v>12310</v>
      </c>
      <c r="F35" s="6" t="n">
        <v>124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48</v>
      </c>
    </row>
    <row r="2" spans="1:2">
      <c r="A2" s="3" t="s">
        <v>436</v>
      </c>
    </row>
    <row r="3" spans="1:2">
      <c r="A3" s="4" t="s">
        <v>437</v>
      </c>
      <c r="B3" s="6" t="n">
        <v>30000</v>
      </c>
    </row>
    <row r="4" spans="1:2">
      <c r="A4" s="4" t="s">
        <v>438</v>
      </c>
    </row>
    <row r="5" spans="1:2">
      <c r="A5" s="3" t="s">
        <v>436</v>
      </c>
    </row>
    <row r="6" spans="1:2">
      <c r="A6" s="4" t="s">
        <v>439</v>
      </c>
      <c r="B6" s="5" t="n">
        <v>5997972</v>
      </c>
    </row>
    <row r="7" spans="1:2">
      <c r="A7" s="4" t="s">
        <v>440</v>
      </c>
      <c r="B7" s="6" t="n">
        <v>3776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1</v>
      </c>
      <c r="B1" s="2" t="s">
        <v>28</v>
      </c>
      <c r="F1" s="2" t="s">
        <v>1</v>
      </c>
    </row>
    <row r="2" spans="1:7">
      <c r="B2" s="2" t="s">
        <v>29</v>
      </c>
      <c r="C2" s="2" t="s">
        <v>30</v>
      </c>
      <c r="D2" s="2" t="s">
        <v>31</v>
      </c>
      <c r="E2" s="2" t="s">
        <v>32</v>
      </c>
      <c r="F2" s="2" t="s">
        <v>29</v>
      </c>
      <c r="G2" s="2" t="s">
        <v>31</v>
      </c>
    </row>
    <row r="3" spans="1:7">
      <c r="A3" s="3" t="s">
        <v>33</v>
      </c>
    </row>
    <row r="4" spans="1:7">
      <c r="A4" s="4" t="s">
        <v>34</v>
      </c>
      <c r="B4" s="6" t="n">
        <v>57112</v>
      </c>
      <c r="D4" s="6" t="n">
        <v>50201</v>
      </c>
      <c r="F4" s="6" t="n">
        <v>112580</v>
      </c>
      <c r="G4" s="6" t="n">
        <v>98831</v>
      </c>
    </row>
    <row r="5" spans="1:7">
      <c r="A5" s="4" t="s">
        <v>35</v>
      </c>
      <c r="B5" s="5" t="n">
        <v>16993</v>
      </c>
      <c r="D5" s="5" t="n">
        <v>16256</v>
      </c>
      <c r="F5" s="5" t="n">
        <v>33735</v>
      </c>
      <c r="G5" s="5" t="n">
        <v>31825</v>
      </c>
    </row>
    <row r="6" spans="1:7">
      <c r="A6" s="4" t="s">
        <v>36</v>
      </c>
      <c r="B6" s="5" t="n">
        <v>88992</v>
      </c>
      <c r="D6" s="5" t="n">
        <v>92392</v>
      </c>
      <c r="F6" s="5" t="n">
        <v>173245</v>
      </c>
      <c r="G6" s="5" t="n">
        <v>187407</v>
      </c>
    </row>
    <row r="7" spans="1:7">
      <c r="A7" s="4" t="s">
        <v>37</v>
      </c>
      <c r="B7" s="5" t="n">
        <v>60492</v>
      </c>
      <c r="D7" s="5" t="n">
        <v>59957</v>
      </c>
      <c r="F7" s="5" t="n">
        <v>121133</v>
      </c>
      <c r="G7" s="5" t="n">
        <v>121073</v>
      </c>
    </row>
    <row r="8" spans="1:7">
      <c r="A8" s="4" t="s">
        <v>38</v>
      </c>
      <c r="B8" s="5" t="n">
        <v>5523</v>
      </c>
      <c r="D8" s="5" t="n">
        <v>7335</v>
      </c>
      <c r="F8" s="5" t="n">
        <v>10488</v>
      </c>
      <c r="G8" s="5" t="n">
        <v>13376</v>
      </c>
    </row>
    <row r="9" spans="1:7">
      <c r="A9" s="4" t="s">
        <v>39</v>
      </c>
      <c r="B9" s="5" t="n">
        <v>229112</v>
      </c>
      <c r="D9" s="5" t="n">
        <v>226141</v>
      </c>
      <c r="F9" s="5" t="n">
        <v>451181</v>
      </c>
      <c r="G9" s="5" t="n">
        <v>452512</v>
      </c>
    </row>
    <row r="10" spans="1:7">
      <c r="A10" s="3" t="s">
        <v>40</v>
      </c>
    </row>
    <row r="11" spans="1:7">
      <c r="A11" s="4" t="s">
        <v>41</v>
      </c>
      <c r="B11" s="5" t="n">
        <v>84989</v>
      </c>
      <c r="D11" s="5" t="n">
        <v>76020</v>
      </c>
      <c r="F11" s="5" t="n">
        <v>170205</v>
      </c>
      <c r="G11" s="5" t="n">
        <v>152856</v>
      </c>
    </row>
    <row r="12" spans="1:7">
      <c r="A12" s="4" t="s">
        <v>42</v>
      </c>
      <c r="B12" s="5" t="n">
        <v>258</v>
      </c>
      <c r="D12" s="5" t="n">
        <v>2784</v>
      </c>
      <c r="F12" s="5" t="n">
        <v>3423</v>
      </c>
      <c r="G12" s="5" t="n">
        <v>4376</v>
      </c>
    </row>
    <row r="13" spans="1:7">
      <c r="A13" s="4" t="s">
        <v>43</v>
      </c>
      <c r="B13" s="5" t="n">
        <v>85247</v>
      </c>
      <c r="D13" s="5" t="n">
        <v>78804</v>
      </c>
      <c r="F13" s="5" t="n">
        <v>173628</v>
      </c>
      <c r="G13" s="5" t="n">
        <v>157232</v>
      </c>
    </row>
    <row r="14" spans="1:7">
      <c r="A14" s="3" t="s">
        <v>44</v>
      </c>
    </row>
    <row r="15" spans="1:7">
      <c r="A15" s="4" t="s">
        <v>45</v>
      </c>
      <c r="B15" s="5" t="n">
        <v>11574</v>
      </c>
      <c r="D15" s="5" t="n">
        <v>11304</v>
      </c>
      <c r="F15" s="5" t="n">
        <v>23955</v>
      </c>
      <c r="G15" s="5" t="n">
        <v>23259</v>
      </c>
    </row>
    <row r="16" spans="1:7">
      <c r="A16" s="4" t="s">
        <v>415</v>
      </c>
      <c r="B16" s="5" t="n">
        <v>13097</v>
      </c>
      <c r="D16" s="5" t="n">
        <v>4295</v>
      </c>
      <c r="F16" s="5" t="n">
        <v>20066</v>
      </c>
      <c r="G16" s="5" t="n">
        <v>16110</v>
      </c>
    </row>
    <row r="17" spans="1:7">
      <c r="A17" s="4" t="s">
        <v>47</v>
      </c>
      <c r="B17" s="5" t="n">
        <v>55680</v>
      </c>
      <c r="D17" s="5" t="n">
        <v>56569</v>
      </c>
      <c r="F17" s="5" t="n">
        <v>116600</v>
      </c>
      <c r="G17" s="5" t="n">
        <v>118254</v>
      </c>
    </row>
    <row r="18" spans="1:7">
      <c r="A18" s="4" t="s">
        <v>48</v>
      </c>
      <c r="B18" s="5" t="n">
        <v>13832</v>
      </c>
      <c r="D18" s="5" t="n">
        <v>13119</v>
      </c>
      <c r="F18" s="5" t="n">
        <v>16259</v>
      </c>
      <c r="G18" s="5" t="n">
        <v>23684</v>
      </c>
    </row>
    <row r="19" spans="1:7">
      <c r="A19" s="4" t="s">
        <v>49</v>
      </c>
      <c r="B19" s="5" t="n">
        <v>94183</v>
      </c>
      <c r="D19" s="5" t="n">
        <v>85287</v>
      </c>
      <c r="F19" s="5" t="n">
        <v>176880</v>
      </c>
      <c r="G19" s="5" t="n">
        <v>181307</v>
      </c>
    </row>
    <row r="20" spans="1:7">
      <c r="A20" s="4" t="s">
        <v>50</v>
      </c>
      <c r="B20" s="5" t="n">
        <v>179430</v>
      </c>
      <c r="D20" s="5" t="n">
        <v>164091</v>
      </c>
      <c r="F20" s="5" t="n">
        <v>350508</v>
      </c>
      <c r="G20" s="5" t="n">
        <v>338539</v>
      </c>
    </row>
    <row r="21" spans="1:7">
      <c r="A21" s="4" t="s">
        <v>442</v>
      </c>
      <c r="B21" s="5" t="n">
        <v>49682</v>
      </c>
      <c r="D21" s="5" t="n">
        <v>62050</v>
      </c>
      <c r="F21" s="5" t="n">
        <v>100673</v>
      </c>
      <c r="G21" s="5" t="n">
        <v>113973</v>
      </c>
    </row>
    <row r="22" spans="1:7">
      <c r="A22" s="4" t="s">
        <v>443</v>
      </c>
      <c r="B22" s="5" t="n">
        <v>11898</v>
      </c>
      <c r="D22" s="5" t="n">
        <v>14422</v>
      </c>
      <c r="F22" s="5" t="n">
        <v>23678</v>
      </c>
      <c r="G22" s="5" t="n">
        <v>26542</v>
      </c>
    </row>
    <row r="23" spans="1:7">
      <c r="A23" s="4" t="s">
        <v>53</v>
      </c>
      <c r="B23" s="5" t="n">
        <v>37784</v>
      </c>
      <c r="C23" s="6" t="n">
        <v>39211</v>
      </c>
      <c r="D23" s="5" t="n">
        <v>47628</v>
      </c>
      <c r="E23" s="6" t="n">
        <v>39803</v>
      </c>
      <c r="F23" s="5" t="n">
        <v>76995</v>
      </c>
      <c r="G23" s="5" t="n">
        <v>87431</v>
      </c>
    </row>
    <row r="24" spans="1:7">
      <c r="A24" s="4" t="s">
        <v>61</v>
      </c>
      <c r="B24" s="5" t="n">
        <v>46056</v>
      </c>
      <c r="D24" s="5" t="n">
        <v>30665</v>
      </c>
      <c r="F24" s="5" t="n">
        <v>92095</v>
      </c>
      <c r="G24" s="5" t="n">
        <v>52652</v>
      </c>
    </row>
    <row r="25" spans="1:7">
      <c r="A25" s="4" t="s">
        <v>444</v>
      </c>
    </row>
    <row r="26" spans="1:7">
      <c r="A26" s="3" t="s">
        <v>33</v>
      </c>
    </row>
    <row r="27" spans="1:7">
      <c r="A27" s="4" t="s">
        <v>36</v>
      </c>
      <c r="B27" s="5" t="n">
        <v>15482</v>
      </c>
      <c r="D27" s="5" t="n">
        <v>15995</v>
      </c>
      <c r="F27" s="5" t="n">
        <v>31448</v>
      </c>
      <c r="G27" s="5" t="n">
        <v>35070</v>
      </c>
    </row>
    <row r="28" spans="1:7">
      <c r="A28" s="4" t="s">
        <v>39</v>
      </c>
      <c r="B28" s="5" t="n">
        <v>15482</v>
      </c>
      <c r="D28" s="5" t="n">
        <v>15995</v>
      </c>
      <c r="F28" s="5" t="n">
        <v>31448</v>
      </c>
      <c r="G28" s="5" t="n">
        <v>35070</v>
      </c>
    </row>
    <row r="29" spans="1:7">
      <c r="A29" s="3" t="s">
        <v>40</v>
      </c>
    </row>
    <row r="30" spans="1:7">
      <c r="A30" s="4" t="s">
        <v>41</v>
      </c>
      <c r="B30" s="5" t="n">
        <v>52749</v>
      </c>
      <c r="D30" s="5" t="n">
        <v>25821</v>
      </c>
      <c r="F30" s="5" t="n">
        <v>100226</v>
      </c>
      <c r="G30" s="5" t="n">
        <v>64011</v>
      </c>
    </row>
    <row r="31" spans="1:7">
      <c r="A31" s="4" t="s">
        <v>43</v>
      </c>
      <c r="B31" s="5" t="n">
        <v>52749</v>
      </c>
      <c r="D31" s="5" t="n">
        <v>25821</v>
      </c>
      <c r="F31" s="5" t="n">
        <v>100226</v>
      </c>
      <c r="G31" s="5" t="n">
        <v>64011</v>
      </c>
    </row>
    <row r="32" spans="1:7">
      <c r="A32" s="3" t="s">
        <v>44</v>
      </c>
    </row>
    <row r="33" spans="1:7">
      <c r="A33" s="4" t="s">
        <v>48</v>
      </c>
      <c r="B33" s="5" t="n">
        <v>6</v>
      </c>
      <c r="D33" s="5" t="n">
        <v>10</v>
      </c>
      <c r="F33" s="5" t="n">
        <v>12</v>
      </c>
      <c r="G33" s="5" t="n">
        <v>10</v>
      </c>
    </row>
    <row r="34" spans="1:7">
      <c r="A34" s="4" t="s">
        <v>49</v>
      </c>
      <c r="B34" s="5" t="n">
        <v>6</v>
      </c>
      <c r="D34" s="5" t="n">
        <v>10</v>
      </c>
      <c r="F34" s="5" t="n">
        <v>12</v>
      </c>
      <c r="G34" s="5" t="n">
        <v>10</v>
      </c>
    </row>
    <row r="35" spans="1:7">
      <c r="A35" s="4" t="s">
        <v>50</v>
      </c>
      <c r="B35" s="5" t="n">
        <v>52755</v>
      </c>
      <c r="D35" s="5" t="n">
        <v>25831</v>
      </c>
      <c r="F35" s="5" t="n">
        <v>100238</v>
      </c>
      <c r="G35" s="5" t="n">
        <v>64021</v>
      </c>
    </row>
    <row r="36" spans="1:7">
      <c r="A36" s="4" t="s">
        <v>442</v>
      </c>
      <c r="B36" s="5" t="n">
        <v>-37273</v>
      </c>
      <c r="D36" s="5" t="n">
        <v>-9836</v>
      </c>
      <c r="F36" s="5" t="n">
        <v>-68790</v>
      </c>
      <c r="G36" s="5" t="n">
        <v>-28951</v>
      </c>
    </row>
    <row r="37" spans="1:7">
      <c r="A37" s="4" t="s">
        <v>443</v>
      </c>
      <c r="B37" s="5" t="n">
        <v>-9100</v>
      </c>
      <c r="D37" s="5" t="n">
        <v>-2382</v>
      </c>
      <c r="F37" s="5" t="n">
        <v>-16796</v>
      </c>
      <c r="G37" s="5" t="n">
        <v>-7012</v>
      </c>
    </row>
    <row r="38" spans="1:7">
      <c r="A38" s="4" t="s">
        <v>445</v>
      </c>
      <c r="B38" s="5" t="n">
        <v>65957</v>
      </c>
      <c r="D38" s="5" t="n">
        <v>55082</v>
      </c>
      <c r="F38" s="5" t="n">
        <v>128989</v>
      </c>
      <c r="G38" s="5" t="n">
        <v>109370</v>
      </c>
    </row>
    <row r="39" spans="1:7">
      <c r="A39" s="4" t="s">
        <v>53</v>
      </c>
      <c r="B39" s="5" t="n">
        <v>37784</v>
      </c>
      <c r="D39" s="5" t="n">
        <v>47628</v>
      </c>
      <c r="F39" s="5" t="n">
        <v>76995</v>
      </c>
      <c r="G39" s="5" t="n">
        <v>87431</v>
      </c>
    </row>
    <row r="40" spans="1:7">
      <c r="A40" s="4" t="s">
        <v>61</v>
      </c>
      <c r="B40" s="5" t="n">
        <v>46056</v>
      </c>
      <c r="D40" s="5" t="n">
        <v>30665</v>
      </c>
      <c r="F40" s="5" t="n">
        <v>92095</v>
      </c>
      <c r="G40" s="5" t="n">
        <v>52652</v>
      </c>
    </row>
    <row r="41" spans="1:7">
      <c r="A41" s="4" t="s">
        <v>446</v>
      </c>
    </row>
    <row r="42" spans="1:7">
      <c r="A42" s="3" t="s">
        <v>33</v>
      </c>
    </row>
    <row r="43" spans="1:7">
      <c r="A43" s="4" t="s">
        <v>34</v>
      </c>
      <c r="B43" s="5" t="n">
        <v>7708</v>
      </c>
      <c r="D43" s="5" t="n">
        <v>1706</v>
      </c>
      <c r="F43" s="5" t="n">
        <v>13631</v>
      </c>
      <c r="G43" s="5" t="n">
        <v>5760</v>
      </c>
    </row>
    <row r="44" spans="1:7">
      <c r="A44" s="4" t="s">
        <v>35</v>
      </c>
      <c r="B44" s="5" t="n">
        <v>-276</v>
      </c>
      <c r="D44" s="5" t="n">
        <v>-253</v>
      </c>
      <c r="F44" s="5" t="n">
        <v>-534</v>
      </c>
      <c r="G44" s="5" t="n">
        <v>-512</v>
      </c>
    </row>
    <row r="45" spans="1:7">
      <c r="A45" s="4" t="s">
        <v>36</v>
      </c>
      <c r="B45" s="5" t="n">
        <v>52420</v>
      </c>
      <c r="D45" s="5" t="n">
        <v>53572</v>
      </c>
      <c r="F45" s="5" t="n">
        <v>102509</v>
      </c>
      <c r="G45" s="5" t="n">
        <v>106258</v>
      </c>
    </row>
    <row r="46" spans="1:7">
      <c r="A46" s="4" t="s">
        <v>37</v>
      </c>
      <c r="B46" s="5" t="n">
        <v>47253</v>
      </c>
      <c r="D46" s="5" t="n">
        <v>46338</v>
      </c>
      <c r="F46" s="5" t="n">
        <v>94256</v>
      </c>
      <c r="G46" s="5" t="n">
        <v>93416</v>
      </c>
    </row>
    <row r="47" spans="1:7">
      <c r="A47" s="4" t="s">
        <v>38</v>
      </c>
      <c r="B47" s="5" t="n">
        <v>21172</v>
      </c>
      <c r="D47" s="5" t="n">
        <v>23244</v>
      </c>
      <c r="F47" s="5" t="n">
        <v>42027</v>
      </c>
      <c r="G47" s="5" t="n">
        <v>45872</v>
      </c>
    </row>
    <row r="48" spans="1:7">
      <c r="A48" s="4" t="s">
        <v>39</v>
      </c>
      <c r="B48" s="5" t="n">
        <v>128277</v>
      </c>
      <c r="D48" s="5" t="n">
        <v>124607</v>
      </c>
      <c r="F48" s="5" t="n">
        <v>251889</v>
      </c>
      <c r="G48" s="5" t="n">
        <v>250794</v>
      </c>
    </row>
    <row r="49" spans="1:7">
      <c r="A49" s="3" t="s">
        <v>40</v>
      </c>
    </row>
    <row r="50" spans="1:7">
      <c r="A50" s="4" t="s">
        <v>41</v>
      </c>
      <c r="B50" s="5" t="n">
        <v>-16733</v>
      </c>
      <c r="D50" s="5" t="n">
        <v>11291</v>
      </c>
      <c r="F50" s="5" t="n">
        <v>-28086</v>
      </c>
      <c r="G50" s="5" t="n">
        <v>10660</v>
      </c>
    </row>
    <row r="51" spans="1:7">
      <c r="A51" s="4" t="s">
        <v>42</v>
      </c>
      <c r="B51" s="5" t="n">
        <v>12120</v>
      </c>
      <c r="D51" s="5" t="n">
        <v>57740</v>
      </c>
      <c r="F51" s="5" t="n">
        <v>57643</v>
      </c>
      <c r="G51" s="5" t="n">
        <v>105348</v>
      </c>
    </row>
    <row r="52" spans="1:7">
      <c r="A52" s="4" t="s">
        <v>43</v>
      </c>
      <c r="B52" s="5" t="n">
        <v>-4613</v>
      </c>
      <c r="D52" s="5" t="n">
        <v>69031</v>
      </c>
      <c r="F52" s="5" t="n">
        <v>29557</v>
      </c>
      <c r="G52" s="5" t="n">
        <v>116008</v>
      </c>
    </row>
    <row r="53" spans="1:7">
      <c r="A53" s="3" t="s">
        <v>44</v>
      </c>
    </row>
    <row r="54" spans="1:7">
      <c r="A54" s="4" t="s">
        <v>45</v>
      </c>
      <c r="B54" s="5" t="n">
        <v>11131</v>
      </c>
      <c r="D54" s="5" t="n">
        <v>10914</v>
      </c>
      <c r="F54" s="5" t="n">
        <v>22993</v>
      </c>
      <c r="G54" s="5" t="n">
        <v>22398</v>
      </c>
    </row>
    <row r="55" spans="1:7">
      <c r="A55" s="4" t="s">
        <v>415</v>
      </c>
      <c r="B55" s="5" t="n">
        <v>5366</v>
      </c>
      <c r="D55" s="5" t="n">
        <v>23</v>
      </c>
      <c r="F55" s="5" t="n">
        <v>8732</v>
      </c>
      <c r="G55" s="5" t="n">
        <v>2911</v>
      </c>
    </row>
    <row r="56" spans="1:7">
      <c r="A56" s="4" t="s">
        <v>47</v>
      </c>
      <c r="B56" s="5" t="n">
        <v>45038</v>
      </c>
      <c r="D56" s="5" t="n">
        <v>45439</v>
      </c>
      <c r="F56" s="5" t="n">
        <v>94928</v>
      </c>
      <c r="G56" s="5" t="n">
        <v>95625</v>
      </c>
    </row>
    <row r="57" spans="1:7">
      <c r="A57" s="4" t="s">
        <v>48</v>
      </c>
      <c r="B57" s="5" t="n">
        <v>11083</v>
      </c>
      <c r="D57" s="5" t="n">
        <v>-1657</v>
      </c>
      <c r="F57" s="5" t="n">
        <v>10357</v>
      </c>
      <c r="G57" s="5" t="n">
        <v>4490</v>
      </c>
    </row>
    <row r="58" spans="1:7">
      <c r="A58" s="4" t="s">
        <v>49</v>
      </c>
      <c r="B58" s="5" t="n">
        <v>72618</v>
      </c>
      <c r="D58" s="5" t="n">
        <v>54719</v>
      </c>
      <c r="F58" s="5" t="n">
        <v>137010</v>
      </c>
      <c r="G58" s="5" t="n">
        <v>125424</v>
      </c>
    </row>
    <row r="59" spans="1:7">
      <c r="A59" s="4" t="s">
        <v>50</v>
      </c>
      <c r="B59" s="5" t="n">
        <v>68005</v>
      </c>
      <c r="D59" s="5" t="n">
        <v>123750</v>
      </c>
      <c r="F59" s="5" t="n">
        <v>166567</v>
      </c>
      <c r="G59" s="5" t="n">
        <v>241432</v>
      </c>
    </row>
    <row r="60" spans="1:7">
      <c r="A60" s="4" t="s">
        <v>442</v>
      </c>
      <c r="B60" s="5" t="n">
        <v>60272</v>
      </c>
      <c r="D60" s="5" t="n">
        <v>857</v>
      </c>
      <c r="F60" s="5" t="n">
        <v>85322</v>
      </c>
      <c r="G60" s="5" t="n">
        <v>9362</v>
      </c>
    </row>
    <row r="61" spans="1:7">
      <c r="A61" s="4" t="s">
        <v>443</v>
      </c>
      <c r="B61" s="5" t="n">
        <v>14832</v>
      </c>
      <c r="D61" s="5" t="n">
        <v>234</v>
      </c>
      <c r="F61" s="5" t="n">
        <v>21064</v>
      </c>
      <c r="G61" s="5" t="n">
        <v>2321</v>
      </c>
    </row>
    <row r="62" spans="1:7">
      <c r="A62" s="4" t="s">
        <v>445</v>
      </c>
      <c r="B62" s="5" t="n">
        <v>20517</v>
      </c>
      <c r="D62" s="5" t="n">
        <v>54459</v>
      </c>
      <c r="F62" s="5" t="n">
        <v>64731</v>
      </c>
      <c r="G62" s="5" t="n">
        <v>102329</v>
      </c>
    </row>
    <row r="63" spans="1:7">
      <c r="A63" s="4" t="s">
        <v>53</v>
      </c>
      <c r="B63" s="5" t="n">
        <v>65957</v>
      </c>
      <c r="D63" s="5" t="n">
        <v>55082</v>
      </c>
      <c r="F63" s="5" t="n">
        <v>128989</v>
      </c>
      <c r="G63" s="5" t="n">
        <v>109370</v>
      </c>
    </row>
    <row r="64" spans="1:7">
      <c r="A64" s="4" t="s">
        <v>61</v>
      </c>
      <c r="B64" s="6" t="n">
        <v>74229</v>
      </c>
      <c r="D64" s="5" t="n">
        <v>38119</v>
      </c>
      <c r="F64" s="6" t="n">
        <v>144089</v>
      </c>
      <c r="G64" s="5" t="n">
        <v>74591</v>
      </c>
    </row>
    <row r="65" spans="1:7">
      <c r="A65" s="4" t="s">
        <v>447</v>
      </c>
    </row>
    <row r="66" spans="1:7">
      <c r="A66" s="3" t="s">
        <v>448</v>
      </c>
    </row>
    <row r="67" spans="1:7">
      <c r="A67" s="4" t="s">
        <v>449</v>
      </c>
      <c r="B67" s="4" t="s">
        <v>450</v>
      </c>
      <c r="F67" s="4" t="s">
        <v>450</v>
      </c>
    </row>
    <row r="68" spans="1:7">
      <c r="A68" s="4" t="s">
        <v>451</v>
      </c>
    </row>
    <row r="69" spans="1:7">
      <c r="A69" s="3" t="s">
        <v>448</v>
      </c>
    </row>
    <row r="70" spans="1:7">
      <c r="A70" s="4" t="s">
        <v>449</v>
      </c>
      <c r="B70" s="4" t="s">
        <v>450</v>
      </c>
      <c r="F70" s="4" t="s">
        <v>450</v>
      </c>
    </row>
    <row r="71" spans="1:7">
      <c r="A71" s="4" t="s">
        <v>452</v>
      </c>
    </row>
    <row r="72" spans="1:7">
      <c r="A72" s="3" t="s">
        <v>33</v>
      </c>
    </row>
    <row r="73" spans="1:7">
      <c r="A73" s="4" t="s">
        <v>34</v>
      </c>
      <c r="B73" s="6" t="n">
        <v>49404</v>
      </c>
      <c r="D73" s="5" t="n">
        <v>48495</v>
      </c>
      <c r="F73" s="6" t="n">
        <v>98949</v>
      </c>
      <c r="G73" s="5" t="n">
        <v>93071</v>
      </c>
    </row>
    <row r="74" spans="1:7">
      <c r="A74" s="4" t="s">
        <v>35</v>
      </c>
      <c r="B74" s="5" t="n">
        <v>17269</v>
      </c>
      <c r="D74" s="5" t="n">
        <v>16509</v>
      </c>
      <c r="F74" s="5" t="n">
        <v>34269</v>
      </c>
      <c r="G74" s="5" t="n">
        <v>32337</v>
      </c>
    </row>
    <row r="75" spans="1:7">
      <c r="A75" s="4" t="s">
        <v>36</v>
      </c>
      <c r="B75" s="5" t="n">
        <v>36572</v>
      </c>
      <c r="D75" s="5" t="n">
        <v>80234</v>
      </c>
      <c r="F75" s="5" t="n">
        <v>70736</v>
      </c>
      <c r="G75" s="5" t="n">
        <v>157368</v>
      </c>
    </row>
    <row r="76" spans="1:7">
      <c r="A76" s="4" t="s">
        <v>37</v>
      </c>
      <c r="B76" s="5" t="n">
        <v>13239</v>
      </c>
      <c r="D76" s="5" t="n">
        <v>13619</v>
      </c>
      <c r="F76" s="5" t="n">
        <v>26877</v>
      </c>
      <c r="G76" s="5" t="n">
        <v>27657</v>
      </c>
    </row>
    <row r="77" spans="1:7">
      <c r="A77" s="4" t="s">
        <v>38</v>
      </c>
      <c r="B77" s="5" t="n">
        <v>652</v>
      </c>
      <c r="D77" s="5" t="n">
        <v>930</v>
      </c>
      <c r="F77" s="5" t="n">
        <v>1173</v>
      </c>
      <c r="G77" s="5" t="n">
        <v>1539</v>
      </c>
    </row>
    <row r="78" spans="1:7">
      <c r="A78" s="4" t="s">
        <v>39</v>
      </c>
      <c r="B78" s="5" t="n">
        <v>117136</v>
      </c>
      <c r="D78" s="5" t="n">
        <v>159787</v>
      </c>
      <c r="F78" s="5" t="n">
        <v>232004</v>
      </c>
      <c r="G78" s="5" t="n">
        <v>311972</v>
      </c>
    </row>
    <row r="79" spans="1:7">
      <c r="A79" s="3" t="s">
        <v>40</v>
      </c>
    </row>
    <row r="80" spans="1:7">
      <c r="A80" s="4" t="s">
        <v>41</v>
      </c>
      <c r="B80" s="5" t="n">
        <v>48973</v>
      </c>
      <c r="D80" s="5" t="n">
        <v>38908</v>
      </c>
      <c r="F80" s="5" t="n">
        <v>98065</v>
      </c>
      <c r="G80" s="5" t="n">
        <v>78185</v>
      </c>
    </row>
    <row r="81" spans="1:7">
      <c r="A81" s="4" t="s">
        <v>42</v>
      </c>
      <c r="B81" s="5" t="n">
        <v>3620</v>
      </c>
      <c r="D81" s="5" t="n">
        <v>2453</v>
      </c>
      <c r="F81" s="5" t="n">
        <v>-22772</v>
      </c>
      <c r="G81" s="5" t="n">
        <v>10317</v>
      </c>
    </row>
    <row r="82" spans="1:7">
      <c r="A82" s="4" t="s">
        <v>43</v>
      </c>
      <c r="B82" s="5" t="n">
        <v>52593</v>
      </c>
      <c r="D82" s="5" t="n">
        <v>41361</v>
      </c>
      <c r="F82" s="5" t="n">
        <v>75293</v>
      </c>
      <c r="G82" s="5" t="n">
        <v>88502</v>
      </c>
    </row>
    <row r="83" spans="1:7">
      <c r="A83" s="3" t="s">
        <v>44</v>
      </c>
    </row>
    <row r="84" spans="1:7">
      <c r="A84" s="4" t="s">
        <v>45</v>
      </c>
      <c r="B84" s="5" t="n">
        <v>16744</v>
      </c>
      <c r="D84" s="5" t="n">
        <v>17229</v>
      </c>
      <c r="F84" s="5" t="n">
        <v>33674</v>
      </c>
      <c r="G84" s="5" t="n">
        <v>34896</v>
      </c>
    </row>
    <row r="85" spans="1:7">
      <c r="A85" s="4" t="s">
        <v>415</v>
      </c>
      <c r="B85" s="5" t="n">
        <v>7731</v>
      </c>
      <c r="D85" s="5" t="n">
        <v>4272</v>
      </c>
      <c r="F85" s="5" t="n">
        <v>11334</v>
      </c>
      <c r="G85" s="5" t="n">
        <v>13199</v>
      </c>
    </row>
    <row r="86" spans="1:7">
      <c r="A86" s="4" t="s">
        <v>47</v>
      </c>
      <c r="B86" s="5" t="n">
        <v>10642</v>
      </c>
      <c r="D86" s="5" t="n">
        <v>11130</v>
      </c>
      <c r="F86" s="5" t="n">
        <v>21672</v>
      </c>
      <c r="G86" s="5" t="n">
        <v>22629</v>
      </c>
    </row>
    <row r="87" spans="1:7">
      <c r="A87" s="4" t="s">
        <v>48</v>
      </c>
      <c r="B87" s="5" t="n">
        <v>2743</v>
      </c>
      <c r="D87" s="5" t="n">
        <v>14766</v>
      </c>
      <c r="F87" s="5" t="n">
        <v>5890</v>
      </c>
      <c r="G87" s="5" t="n">
        <v>19184</v>
      </c>
    </row>
    <row r="88" spans="1:7">
      <c r="A88" s="4" t="s">
        <v>49</v>
      </c>
      <c r="B88" s="5" t="n">
        <v>37860</v>
      </c>
      <c r="D88" s="5" t="n">
        <v>47397</v>
      </c>
      <c r="F88" s="5" t="n">
        <v>72570</v>
      </c>
      <c r="G88" s="5" t="n">
        <v>89908</v>
      </c>
    </row>
    <row r="89" spans="1:7">
      <c r="A89" s="4" t="s">
        <v>50</v>
      </c>
      <c r="B89" s="5" t="n">
        <v>90453</v>
      </c>
      <c r="D89" s="5" t="n">
        <v>88758</v>
      </c>
      <c r="F89" s="5" t="n">
        <v>147863</v>
      </c>
      <c r="G89" s="5" t="n">
        <v>178410</v>
      </c>
    </row>
    <row r="90" spans="1:7">
      <c r="A90" s="4" t="s">
        <v>442</v>
      </c>
      <c r="B90" s="5" t="n">
        <v>26683</v>
      </c>
      <c r="D90" s="5" t="n">
        <v>71029</v>
      </c>
      <c r="F90" s="5" t="n">
        <v>84141</v>
      </c>
      <c r="G90" s="5" t="n">
        <v>133562</v>
      </c>
    </row>
    <row r="91" spans="1:7">
      <c r="A91" s="4" t="s">
        <v>443</v>
      </c>
      <c r="B91" s="5" t="n">
        <v>6166</v>
      </c>
      <c r="D91" s="5" t="n">
        <v>16570</v>
      </c>
      <c r="F91" s="5" t="n">
        <v>19410</v>
      </c>
      <c r="G91" s="5" t="n">
        <v>31233</v>
      </c>
    </row>
    <row r="92" spans="1:7">
      <c r="A92" s="4" t="s">
        <v>53</v>
      </c>
      <c r="B92" s="5" t="n">
        <v>20517</v>
      </c>
      <c r="D92" s="5" t="n">
        <v>54459</v>
      </c>
      <c r="F92" s="5" t="n">
        <v>64731</v>
      </c>
      <c r="G92" s="5" t="n">
        <v>102329</v>
      </c>
    </row>
    <row r="93" spans="1:7">
      <c r="A93" s="4" t="s">
        <v>61</v>
      </c>
      <c r="B93" s="5" t="n">
        <v>27633</v>
      </c>
      <c r="D93" s="5" t="n">
        <v>39644</v>
      </c>
      <c r="F93" s="5" t="n">
        <v>76907</v>
      </c>
      <c r="G93" s="5" t="n">
        <v>72062</v>
      </c>
    </row>
    <row r="94" spans="1:7">
      <c r="A94" s="4" t="s">
        <v>453</v>
      </c>
    </row>
    <row r="95" spans="1:7">
      <c r="A95" s="3" t="s">
        <v>33</v>
      </c>
    </row>
    <row r="96" spans="1:7">
      <c r="A96" s="4" t="s">
        <v>36</v>
      </c>
      <c r="B96" s="5" t="n">
        <v>-15482</v>
      </c>
      <c r="D96" s="5" t="n">
        <v>-57409</v>
      </c>
      <c r="F96" s="5" t="n">
        <v>-31448</v>
      </c>
      <c r="G96" s="5" t="n">
        <v>-111289</v>
      </c>
    </row>
    <row r="97" spans="1:7">
      <c r="A97" s="4" t="s">
        <v>38</v>
      </c>
      <c r="B97" s="5" t="n">
        <v>-16301</v>
      </c>
      <c r="D97" s="5" t="n">
        <v>-16839</v>
      </c>
      <c r="F97" s="5" t="n">
        <v>-32712</v>
      </c>
      <c r="G97" s="5" t="n">
        <v>-34035</v>
      </c>
    </row>
    <row r="98" spans="1:7">
      <c r="A98" s="4" t="s">
        <v>39</v>
      </c>
      <c r="B98" s="5" t="n">
        <v>-31783</v>
      </c>
      <c r="D98" s="5" t="n">
        <v>-74248</v>
      </c>
      <c r="F98" s="5" t="n">
        <v>-64160</v>
      </c>
      <c r="G98" s="5" t="n">
        <v>-145324</v>
      </c>
    </row>
    <row r="99" spans="1:7">
      <c r="A99" s="3" t="s">
        <v>40</v>
      </c>
    </row>
    <row r="100" spans="1:7">
      <c r="A100" s="4" t="s">
        <v>42</v>
      </c>
      <c r="B100" s="5" t="n">
        <v>-15482</v>
      </c>
      <c r="D100" s="5" t="n">
        <v>-57409</v>
      </c>
      <c r="F100" s="5" t="n">
        <v>-31448</v>
      </c>
      <c r="G100" s="5" t="n">
        <v>-111289</v>
      </c>
    </row>
    <row r="101" spans="1:7">
      <c r="A101" s="4" t="s">
        <v>43</v>
      </c>
      <c r="B101" s="5" t="n">
        <v>-15482</v>
      </c>
      <c r="D101" s="5" t="n">
        <v>-57409</v>
      </c>
      <c r="F101" s="5" t="n">
        <v>-31448</v>
      </c>
      <c r="G101" s="5" t="n">
        <v>-111289</v>
      </c>
    </row>
    <row r="102" spans="1:7">
      <c r="A102" s="3" t="s">
        <v>44</v>
      </c>
    </row>
    <row r="103" spans="1:7">
      <c r="A103" s="4" t="s">
        <v>45</v>
      </c>
      <c r="B103" s="5" t="n">
        <v>-16301</v>
      </c>
      <c r="D103" s="5" t="n">
        <v>-16839</v>
      </c>
      <c r="F103" s="5" t="n">
        <v>-32712</v>
      </c>
      <c r="G103" s="5" t="n">
        <v>-34035</v>
      </c>
    </row>
    <row r="104" spans="1:7">
      <c r="A104" s="4" t="s">
        <v>49</v>
      </c>
      <c r="B104" s="5" t="n">
        <v>-16301</v>
      </c>
      <c r="D104" s="5" t="n">
        <v>-16839</v>
      </c>
      <c r="F104" s="5" t="n">
        <v>-32712</v>
      </c>
      <c r="G104" s="5" t="n">
        <v>-34035</v>
      </c>
    </row>
    <row r="105" spans="1:7">
      <c r="A105" s="4" t="s">
        <v>50</v>
      </c>
      <c r="B105" s="5" t="n">
        <v>-31783</v>
      </c>
      <c r="D105" s="5" t="n">
        <v>-74248</v>
      </c>
      <c r="F105" s="5" t="n">
        <v>-64160</v>
      </c>
      <c r="G105" s="5" t="n">
        <v>-145324</v>
      </c>
    </row>
    <row r="106" spans="1:7">
      <c r="A106" s="4" t="s">
        <v>445</v>
      </c>
      <c r="B106" s="5" t="n">
        <v>-86474</v>
      </c>
      <c r="D106" s="5" t="n">
        <v>-109541</v>
      </c>
      <c r="F106" s="5" t="n">
        <v>-193720</v>
      </c>
      <c r="G106" s="5" t="n">
        <v>-211699</v>
      </c>
    </row>
    <row r="107" spans="1:7">
      <c r="A107" s="4" t="s">
        <v>53</v>
      </c>
      <c r="B107" s="5" t="n">
        <v>-86474</v>
      </c>
      <c r="D107" s="5" t="n">
        <v>-109541</v>
      </c>
      <c r="F107" s="5" t="n">
        <v>-193720</v>
      </c>
      <c r="G107" s="5" t="n">
        <v>-211699</v>
      </c>
    </row>
    <row r="108" spans="1:7">
      <c r="A108" s="4" t="s">
        <v>61</v>
      </c>
      <c r="B108" s="6" t="n">
        <v>-101862</v>
      </c>
      <c r="D108" s="6" t="n">
        <v>-77763</v>
      </c>
      <c r="F108" s="6" t="n">
        <v>-220996</v>
      </c>
      <c r="G108" s="6" t="n">
        <v>-146653</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9</v>
      </c>
      <c r="C1" s="2" t="s">
        <v>30</v>
      </c>
      <c r="D1" s="2" t="s">
        <v>63</v>
      </c>
      <c r="E1" s="2" t="s">
        <v>31</v>
      </c>
      <c r="F1" s="2" t="s">
        <v>32</v>
      </c>
      <c r="G1" s="2" t="s">
        <v>231</v>
      </c>
    </row>
    <row r="2" spans="1:7">
      <c r="A2" s="3" t="s">
        <v>64</v>
      </c>
    </row>
    <row r="3" spans="1:7">
      <c r="A3" s="4" t="s">
        <v>65</v>
      </c>
      <c r="B3" s="6" t="n">
        <v>97644</v>
      </c>
      <c r="D3" s="6" t="n">
        <v>160328</v>
      </c>
    </row>
    <row r="4" spans="1:7">
      <c r="A4" s="4" t="s">
        <v>66</v>
      </c>
      <c r="B4" s="5" t="n">
        <v>488562</v>
      </c>
      <c r="D4" s="5" t="n">
        <v>639543</v>
      </c>
    </row>
    <row r="5" spans="1:7">
      <c r="A5" s="4" t="s">
        <v>455</v>
      </c>
      <c r="B5" s="5" t="n">
        <v>10189998</v>
      </c>
      <c r="D5" s="5" t="n">
        <v>9950926</v>
      </c>
    </row>
    <row r="6" spans="1:7">
      <c r="A6" s="4" t="s">
        <v>68</v>
      </c>
      <c r="B6" s="5" t="n">
        <v>12666</v>
      </c>
      <c r="D6" s="5" t="n">
        <v>43389</v>
      </c>
    </row>
    <row r="7" spans="1:7">
      <c r="A7" s="4" t="s">
        <v>69</v>
      </c>
      <c r="B7" s="5" t="n">
        <v>1724634</v>
      </c>
      <c r="D7" s="5" t="n">
        <v>1724217</v>
      </c>
    </row>
    <row r="8" spans="1:7">
      <c r="A8" s="4" t="s">
        <v>70</v>
      </c>
      <c r="B8" s="5" t="n">
        <v>236349</v>
      </c>
      <c r="D8" s="5" t="n">
        <v>209991</v>
      </c>
    </row>
    <row r="9" spans="1:7">
      <c r="A9" s="4" t="s">
        <v>456</v>
      </c>
      <c r="B9" s="5" t="n">
        <v>120566</v>
      </c>
      <c r="D9" s="5" t="n">
        <v>118581</v>
      </c>
    </row>
    <row r="10" spans="1:7">
      <c r="A10" s="4" t="s">
        <v>73</v>
      </c>
      <c r="B10" s="5" t="n">
        <v>78431</v>
      </c>
      <c r="D10" s="5" t="n">
        <v>84937</v>
      </c>
    </row>
    <row r="11" spans="1:7">
      <c r="A11" s="4" t="s">
        <v>74</v>
      </c>
      <c r="B11" s="5" t="n">
        <v>12948850</v>
      </c>
      <c r="D11" s="5" t="n">
        <v>12931912</v>
      </c>
    </row>
    <row r="12" spans="1:7">
      <c r="A12" s="3" t="s">
        <v>75</v>
      </c>
    </row>
    <row r="13" spans="1:7">
      <c r="A13" s="4" t="s">
        <v>457</v>
      </c>
      <c r="B13" s="5" t="n">
        <v>4197425</v>
      </c>
      <c r="D13" s="5" t="n">
        <v>4324292</v>
      </c>
    </row>
    <row r="14" spans="1:7">
      <c r="A14" s="4" t="s">
        <v>77</v>
      </c>
      <c r="B14" s="5" t="n">
        <v>781330</v>
      </c>
      <c r="D14" s="5" t="n">
        <v>715778</v>
      </c>
    </row>
    <row r="15" spans="1:7">
      <c r="A15" s="4" t="s">
        <v>78</v>
      </c>
      <c r="B15" s="5" t="n">
        <v>346482</v>
      </c>
      <c r="D15" s="5" t="n">
        <v>276271</v>
      </c>
    </row>
    <row r="16" spans="1:7">
      <c r="A16" s="4" t="s">
        <v>79</v>
      </c>
      <c r="B16" s="5" t="n">
        <v>6300528</v>
      </c>
      <c r="D16" s="5" t="n">
        <v>6259839</v>
      </c>
    </row>
    <row r="17" spans="1:7">
      <c r="A17" s="4" t="s">
        <v>80</v>
      </c>
      <c r="B17" s="5" t="n">
        <v>11625765</v>
      </c>
      <c r="D17" s="5" t="n">
        <v>11576180</v>
      </c>
    </row>
    <row r="18" spans="1:7">
      <c r="A18" s="4" t="s">
        <v>458</v>
      </c>
      <c r="B18" s="5" t="n">
        <v>1323085</v>
      </c>
      <c r="C18" s="6" t="n">
        <v>1401935</v>
      </c>
      <c r="D18" s="5" t="n">
        <v>1355732</v>
      </c>
      <c r="E18" s="6" t="n">
        <v>1388554</v>
      </c>
      <c r="F18" s="6" t="n">
        <v>1377793</v>
      </c>
      <c r="G18" s="6" t="n">
        <v>1375639</v>
      </c>
    </row>
    <row r="19" spans="1:7">
      <c r="A19" s="4" t="s">
        <v>74</v>
      </c>
      <c r="B19" s="5" t="n">
        <v>12948850</v>
      </c>
      <c r="D19" s="5" t="n">
        <v>12931912</v>
      </c>
    </row>
    <row r="20" spans="1:7">
      <c r="A20" s="4" t="s">
        <v>453</v>
      </c>
    </row>
    <row r="21" spans="1:7">
      <c r="A21" s="3" t="s">
        <v>64</v>
      </c>
    </row>
    <row r="22" spans="1:7">
      <c r="A22" s="4" t="s">
        <v>68</v>
      </c>
      <c r="B22" s="5" t="n">
        <v>-6958440</v>
      </c>
      <c r="D22" s="5" t="n">
        <v>-6657354</v>
      </c>
    </row>
    <row r="23" spans="1:7">
      <c r="A23" s="4" t="s">
        <v>459</v>
      </c>
      <c r="B23" s="5" t="n">
        <v>-5456125</v>
      </c>
      <c r="D23" s="5" t="n">
        <v>-5257189</v>
      </c>
    </row>
    <row r="24" spans="1:7">
      <c r="A24" s="4" t="s">
        <v>73</v>
      </c>
      <c r="B24" s="5" t="n">
        <v>-3567</v>
      </c>
      <c r="D24" s="5" t="n">
        <v>-3401</v>
      </c>
    </row>
    <row r="25" spans="1:7">
      <c r="A25" s="4" t="s">
        <v>74</v>
      </c>
      <c r="B25" s="5" t="n">
        <v>-12418132</v>
      </c>
      <c r="D25" s="5" t="n">
        <v>-11917944</v>
      </c>
    </row>
    <row r="26" spans="1:7">
      <c r="A26" s="3" t="s">
        <v>75</v>
      </c>
    </row>
    <row r="27" spans="1:7">
      <c r="A27" s="4" t="s">
        <v>77</v>
      </c>
      <c r="B27" s="5" t="n">
        <v>-4104683</v>
      </c>
      <c r="D27" s="5" t="n">
        <v>-3848956</v>
      </c>
    </row>
    <row r="28" spans="1:7">
      <c r="A28" s="4" t="s">
        <v>78</v>
      </c>
      <c r="B28" s="5" t="n">
        <v>-2857324</v>
      </c>
      <c r="D28" s="5" t="n">
        <v>-2811799</v>
      </c>
    </row>
    <row r="29" spans="1:7">
      <c r="A29" s="4" t="s">
        <v>80</v>
      </c>
      <c r="B29" s="5" t="n">
        <v>-6962007</v>
      </c>
      <c r="D29" s="5" t="n">
        <v>-6660755</v>
      </c>
    </row>
    <row r="30" spans="1:7">
      <c r="A30" s="4" t="s">
        <v>458</v>
      </c>
      <c r="B30" s="5" t="n">
        <v>-5456125</v>
      </c>
      <c r="D30" s="5" t="n">
        <v>-5257189</v>
      </c>
    </row>
    <row r="31" spans="1:7">
      <c r="A31" s="4" t="s">
        <v>74</v>
      </c>
      <c r="B31" s="5" t="n">
        <v>-12418132</v>
      </c>
      <c r="D31" s="5" t="n">
        <v>-11917944</v>
      </c>
    </row>
    <row r="32" spans="1:7">
      <c r="A32" s="4" t="s">
        <v>460</v>
      </c>
    </row>
    <row r="33" spans="1:7">
      <c r="A33" s="3" t="s">
        <v>64</v>
      </c>
    </row>
    <row r="34" spans="1:7">
      <c r="A34" s="4" t="s">
        <v>68</v>
      </c>
      <c r="B34" s="5" t="n">
        <v>2120366</v>
      </c>
      <c r="D34" s="5" t="n">
        <v>2310137</v>
      </c>
    </row>
    <row r="35" spans="1:7">
      <c r="A35" s="4" t="s">
        <v>459</v>
      </c>
      <c r="B35" s="5" t="n">
        <v>2940396</v>
      </c>
      <c r="D35" s="5" t="n">
        <v>2796050</v>
      </c>
    </row>
    <row r="36" spans="1:7">
      <c r="A36" s="4" t="s">
        <v>73</v>
      </c>
      <c r="B36" s="5" t="n">
        <v>9102</v>
      </c>
      <c r="D36" s="5" t="n">
        <v>11140</v>
      </c>
    </row>
    <row r="37" spans="1:7">
      <c r="A37" s="4" t="s">
        <v>74</v>
      </c>
      <c r="B37" s="5" t="n">
        <v>5069864</v>
      </c>
      <c r="D37" s="5" t="n">
        <v>5117327</v>
      </c>
    </row>
    <row r="38" spans="1:7">
      <c r="A38" s="3" t="s">
        <v>75</v>
      </c>
    </row>
    <row r="39" spans="1:7">
      <c r="A39" s="4" t="s">
        <v>457</v>
      </c>
      <c r="B39" s="5" t="n">
        <v>938628</v>
      </c>
      <c r="D39" s="5" t="n">
        <v>987559</v>
      </c>
    </row>
    <row r="40" spans="1:7">
      <c r="A40" s="4" t="s">
        <v>77</v>
      </c>
      <c r="B40" s="5" t="n">
        <v>287773</v>
      </c>
      <c r="D40" s="5" t="n">
        <v>286527</v>
      </c>
    </row>
    <row r="41" spans="1:7">
      <c r="A41" s="4" t="s">
        <v>79</v>
      </c>
      <c r="B41" s="5" t="n">
        <v>2520378</v>
      </c>
      <c r="D41" s="5" t="n">
        <v>2487509</v>
      </c>
    </row>
    <row r="42" spans="1:7">
      <c r="A42" s="4" t="s">
        <v>80</v>
      </c>
      <c r="B42" s="5" t="n">
        <v>3746779</v>
      </c>
      <c r="D42" s="5" t="n">
        <v>3761595</v>
      </c>
    </row>
    <row r="43" spans="1:7">
      <c r="A43" s="4" t="s">
        <v>458</v>
      </c>
      <c r="B43" s="5" t="n">
        <v>1323085</v>
      </c>
      <c r="D43" s="5" t="n">
        <v>1355732</v>
      </c>
    </row>
    <row r="44" spans="1:7">
      <c r="A44" s="4" t="s">
        <v>74</v>
      </c>
      <c r="B44" s="5" t="n">
        <v>5069864</v>
      </c>
      <c r="D44" s="5" t="n">
        <v>5117327</v>
      </c>
    </row>
    <row r="45" spans="1:7">
      <c r="A45" s="4" t="s">
        <v>461</v>
      </c>
    </row>
    <row r="46" spans="1:7">
      <c r="A46" s="3" t="s">
        <v>64</v>
      </c>
    </row>
    <row r="47" spans="1:7">
      <c r="A47" s="4" t="s">
        <v>65</v>
      </c>
      <c r="B47" s="5" t="n">
        <v>62177</v>
      </c>
      <c r="D47" s="5" t="n">
        <v>118508</v>
      </c>
    </row>
    <row r="48" spans="1:7">
      <c r="A48" s="4" t="s">
        <v>455</v>
      </c>
      <c r="B48" s="5" t="n">
        <v>1513793</v>
      </c>
      <c r="D48" s="5" t="n">
        <v>1472678</v>
      </c>
    </row>
    <row r="49" spans="1:7">
      <c r="A49" s="4" t="s">
        <v>68</v>
      </c>
      <c r="B49" s="5" t="n">
        <v>2440827</v>
      </c>
      <c r="D49" s="5" t="n">
        <v>2122129</v>
      </c>
    </row>
    <row r="50" spans="1:7">
      <c r="A50" s="4" t="s">
        <v>69</v>
      </c>
      <c r="B50" s="5" t="n">
        <v>1353878</v>
      </c>
      <c r="D50" s="5" t="n">
        <v>1357493</v>
      </c>
    </row>
    <row r="51" spans="1:7">
      <c r="A51" s="4" t="s">
        <v>70</v>
      </c>
      <c r="B51" s="5" t="n">
        <v>216716</v>
      </c>
      <c r="D51" s="5" t="n">
        <v>192772</v>
      </c>
    </row>
    <row r="52" spans="1:7">
      <c r="A52" s="4" t="s">
        <v>459</v>
      </c>
      <c r="B52" s="5" t="n">
        <v>2515729</v>
      </c>
      <c r="D52" s="5" t="n">
        <v>2461139</v>
      </c>
    </row>
    <row r="53" spans="1:7">
      <c r="A53" s="4" t="s">
        <v>456</v>
      </c>
      <c r="B53" s="5" t="n">
        <v>92695</v>
      </c>
      <c r="D53" s="5" t="n">
        <v>91754</v>
      </c>
    </row>
    <row r="54" spans="1:7">
      <c r="A54" s="4" t="s">
        <v>73</v>
      </c>
      <c r="B54" s="5" t="n">
        <v>51735</v>
      </c>
      <c r="D54" s="5" t="n">
        <v>56517</v>
      </c>
    </row>
    <row r="55" spans="1:7">
      <c r="A55" s="4" t="s">
        <v>74</v>
      </c>
      <c r="B55" s="5" t="n">
        <v>8247550</v>
      </c>
      <c r="D55" s="5" t="n">
        <v>7872990</v>
      </c>
    </row>
    <row r="56" spans="1:7">
      <c r="A56" s="3" t="s">
        <v>75</v>
      </c>
    </row>
    <row r="57" spans="1:7">
      <c r="A57" s="4" t="s">
        <v>77</v>
      </c>
      <c r="B57" s="5" t="n">
        <v>3232811</v>
      </c>
      <c r="D57" s="5" t="n">
        <v>3035024</v>
      </c>
    </row>
    <row r="58" spans="1:7">
      <c r="A58" s="4" t="s">
        <v>78</v>
      </c>
      <c r="B58" s="5" t="n">
        <v>2074343</v>
      </c>
      <c r="D58" s="5" t="n">
        <v>2041926</v>
      </c>
    </row>
    <row r="59" spans="1:7">
      <c r="A59" s="4" t="s">
        <v>79</v>
      </c>
      <c r="D59" s="5" t="n">
        <v>-10</v>
      </c>
    </row>
    <row r="60" spans="1:7">
      <c r="A60" s="4" t="s">
        <v>80</v>
      </c>
      <c r="B60" s="5" t="n">
        <v>5307154</v>
      </c>
      <c r="D60" s="5" t="n">
        <v>5076940</v>
      </c>
    </row>
    <row r="61" spans="1:7">
      <c r="A61" s="4" t="s">
        <v>458</v>
      </c>
      <c r="B61" s="5" t="n">
        <v>2940396</v>
      </c>
      <c r="D61" s="5" t="n">
        <v>2796050</v>
      </c>
    </row>
    <row r="62" spans="1:7">
      <c r="A62" s="4" t="s">
        <v>74</v>
      </c>
      <c r="B62" s="5" t="n">
        <v>8247550</v>
      </c>
      <c r="D62" s="5" t="n">
        <v>7872990</v>
      </c>
    </row>
    <row r="63" spans="1:7">
      <c r="A63" s="4" t="s">
        <v>462</v>
      </c>
    </row>
    <row r="64" spans="1:7">
      <c r="A64" s="3" t="s">
        <v>64</v>
      </c>
    </row>
    <row r="65" spans="1:7">
      <c r="A65" s="4" t="s">
        <v>65</v>
      </c>
      <c r="B65" s="5" t="n">
        <v>35467</v>
      </c>
      <c r="D65" s="5" t="n">
        <v>41820</v>
      </c>
    </row>
    <row r="66" spans="1:7">
      <c r="A66" s="4" t="s">
        <v>66</v>
      </c>
      <c r="B66" s="5" t="n">
        <v>488562</v>
      </c>
      <c r="D66" s="5" t="n">
        <v>639543</v>
      </c>
    </row>
    <row r="67" spans="1:7">
      <c r="A67" s="4" t="s">
        <v>455</v>
      </c>
      <c r="B67" s="5" t="n">
        <v>8676205</v>
      </c>
      <c r="D67" s="5" t="n">
        <v>8478248</v>
      </c>
    </row>
    <row r="68" spans="1:7">
      <c r="A68" s="4" t="s">
        <v>68</v>
      </c>
      <c r="B68" s="5" t="n">
        <v>2409913</v>
      </c>
      <c r="D68" s="5" t="n">
        <v>2268477</v>
      </c>
    </row>
    <row r="69" spans="1:7">
      <c r="A69" s="4" t="s">
        <v>69</v>
      </c>
      <c r="B69" s="5" t="n">
        <v>370756</v>
      </c>
      <c r="D69" s="5" t="n">
        <v>366724</v>
      </c>
    </row>
    <row r="70" spans="1:7">
      <c r="A70" s="4" t="s">
        <v>70</v>
      </c>
      <c r="B70" s="5" t="n">
        <v>19633</v>
      </c>
      <c r="D70" s="5" t="n">
        <v>17219</v>
      </c>
    </row>
    <row r="71" spans="1:7">
      <c r="A71" s="4" t="s">
        <v>456</v>
      </c>
      <c r="B71" s="5" t="n">
        <v>27871</v>
      </c>
      <c r="D71" s="5" t="n">
        <v>26827</v>
      </c>
    </row>
    <row r="72" spans="1:7">
      <c r="A72" s="4" t="s">
        <v>73</v>
      </c>
      <c r="B72" s="5" t="n">
        <v>21161</v>
      </c>
      <c r="D72" s="5" t="n">
        <v>20681</v>
      </c>
    </row>
    <row r="73" spans="1:7">
      <c r="A73" s="4" t="s">
        <v>74</v>
      </c>
      <c r="B73" s="5" t="n">
        <v>12049568</v>
      </c>
      <c r="D73" s="5" t="n">
        <v>11859539</v>
      </c>
    </row>
    <row r="74" spans="1:7">
      <c r="A74" s="3" t="s">
        <v>75</v>
      </c>
    </row>
    <row r="75" spans="1:7">
      <c r="A75" s="4" t="s">
        <v>457</v>
      </c>
      <c r="B75" s="5" t="n">
        <v>3258797</v>
      </c>
      <c r="D75" s="5" t="n">
        <v>3336733</v>
      </c>
    </row>
    <row r="76" spans="1:7">
      <c r="A76" s="4" t="s">
        <v>77</v>
      </c>
      <c r="B76" s="5" t="n">
        <v>1365429</v>
      </c>
      <c r="D76" s="5" t="n">
        <v>1243183</v>
      </c>
    </row>
    <row r="77" spans="1:7">
      <c r="A77" s="4" t="s">
        <v>78</v>
      </c>
      <c r="B77" s="5" t="n">
        <v>1129463</v>
      </c>
      <c r="D77" s="5" t="n">
        <v>1046144</v>
      </c>
    </row>
    <row r="78" spans="1:7">
      <c r="A78" s="4" t="s">
        <v>79</v>
      </c>
      <c r="B78" s="5" t="n">
        <v>3780150</v>
      </c>
      <c r="D78" s="5" t="n">
        <v>3772340</v>
      </c>
    </row>
    <row r="79" spans="1:7">
      <c r="A79" s="4" t="s">
        <v>80</v>
      </c>
      <c r="B79" s="5" t="n">
        <v>9533839</v>
      </c>
      <c r="D79" s="5" t="n">
        <v>9398400</v>
      </c>
    </row>
    <row r="80" spans="1:7">
      <c r="A80" s="4" t="s">
        <v>458</v>
      </c>
      <c r="B80" s="5" t="n">
        <v>2515729</v>
      </c>
      <c r="D80" s="5" t="n">
        <v>2461139</v>
      </c>
    </row>
    <row r="81" spans="1:7">
      <c r="A81" s="4" t="s">
        <v>74</v>
      </c>
      <c r="B81" s="6" t="n">
        <v>12049568</v>
      </c>
      <c r="D81" s="6" t="n">
        <v>11859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9</v>
      </c>
      <c r="C1" s="2" t="s">
        <v>63</v>
      </c>
    </row>
    <row r="2" spans="1:3">
      <c r="A2" s="4" t="s">
        <v>90</v>
      </c>
      <c r="B2" s="6" t="n">
        <v>77610</v>
      </c>
      <c r="C2" s="6" t="n">
        <v>74412</v>
      </c>
    </row>
    <row r="3" spans="1:3">
      <c r="A3" s="4" t="s">
        <v>66</v>
      </c>
      <c r="B3" s="5" t="n">
        <v>488562</v>
      </c>
      <c r="C3" s="5" t="n">
        <v>639543</v>
      </c>
    </row>
    <row r="4" spans="1:3">
      <c r="A4" s="4" t="s">
        <v>91</v>
      </c>
      <c r="B4" s="5" t="n">
        <v>10189998</v>
      </c>
      <c r="C4" s="5" t="n">
        <v>9950926</v>
      </c>
    </row>
    <row r="5" spans="1:3">
      <c r="A5" s="4" t="s">
        <v>74</v>
      </c>
      <c r="B5" s="5" t="n">
        <v>12948850</v>
      </c>
      <c r="C5" s="5" t="n">
        <v>12931912</v>
      </c>
    </row>
    <row r="6" spans="1:3">
      <c r="A6" s="4" t="s">
        <v>76</v>
      </c>
      <c r="B6" s="5" t="n">
        <v>4197425</v>
      </c>
      <c r="C6" s="5" t="n">
        <v>4324292</v>
      </c>
    </row>
    <row r="7" spans="1:3">
      <c r="A7" s="4" t="s">
        <v>79</v>
      </c>
      <c r="B7" s="5" t="n">
        <v>6300528</v>
      </c>
      <c r="C7" s="5" t="n">
        <v>6259839</v>
      </c>
    </row>
    <row r="8" spans="1:3">
      <c r="A8" s="4" t="s">
        <v>80</v>
      </c>
      <c r="B8" s="5" t="n">
        <v>11625765</v>
      </c>
      <c r="C8" s="5" t="n">
        <v>11576180</v>
      </c>
    </row>
    <row r="9" spans="1:3">
      <c r="A9" s="4" t="s">
        <v>92</v>
      </c>
    </row>
    <row r="10" spans="1:3">
      <c r="A10" s="4" t="s">
        <v>90</v>
      </c>
      <c r="B10" s="5" t="n">
        <v>51447</v>
      </c>
      <c r="C10" s="5" t="n">
        <v>54124</v>
      </c>
    </row>
    <row r="11" spans="1:3">
      <c r="A11" s="4" t="s">
        <v>66</v>
      </c>
      <c r="B11" s="5" t="n">
        <v>488562</v>
      </c>
      <c r="C11" s="5" t="n">
        <v>639543</v>
      </c>
    </row>
    <row r="12" spans="1:3">
      <c r="A12" s="4" t="s">
        <v>91</v>
      </c>
      <c r="B12" s="5" t="n">
        <v>6735185</v>
      </c>
      <c r="C12" s="5" t="n">
        <v>6687828</v>
      </c>
    </row>
    <row r="13" spans="1:3">
      <c r="A13" s="4" t="s">
        <v>74</v>
      </c>
      <c r="B13" s="5" t="n">
        <v>7223747</v>
      </c>
      <c r="C13" s="5" t="n">
        <v>7327371</v>
      </c>
    </row>
    <row r="14" spans="1:3">
      <c r="A14" s="4" t="s">
        <v>76</v>
      </c>
      <c r="B14" s="5" t="n">
        <v>3258797</v>
      </c>
      <c r="C14" s="5" t="n">
        <v>3241347</v>
      </c>
    </row>
    <row r="15" spans="1:3">
      <c r="A15" s="4" t="s">
        <v>79</v>
      </c>
      <c r="B15" s="5" t="n">
        <v>3337045</v>
      </c>
      <c r="C15" s="5" t="n">
        <v>3442286</v>
      </c>
    </row>
    <row r="16" spans="1:3">
      <c r="A16" s="4" t="s">
        <v>80</v>
      </c>
      <c r="B16" s="6" t="n">
        <v>6595842</v>
      </c>
      <c r="C16" s="6" t="n">
        <v>6683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9</v>
      </c>
      <c r="C2" s="2" t="s">
        <v>31</v>
      </c>
    </row>
    <row r="3" spans="1:3">
      <c r="A3" s="3" t="s">
        <v>464</v>
      </c>
    </row>
    <row r="4" spans="1:3">
      <c r="A4" s="4" t="s">
        <v>104</v>
      </c>
      <c r="B4" s="6" t="n">
        <v>304825</v>
      </c>
      <c r="C4" s="6" t="n">
        <v>-302641</v>
      </c>
    </row>
    <row r="5" spans="1:3">
      <c r="A5" s="3" t="s">
        <v>465</v>
      </c>
    </row>
    <row r="6" spans="1:3">
      <c r="A6" s="4" t="s">
        <v>106</v>
      </c>
      <c r="B6" s="5" t="n">
        <v>-5539579</v>
      </c>
      <c r="C6" s="5" t="n">
        <v>-5411526</v>
      </c>
    </row>
    <row r="7" spans="1:3">
      <c r="A7" s="4" t="s">
        <v>107</v>
      </c>
      <c r="B7" s="5" t="n">
        <v>5366432</v>
      </c>
      <c r="C7" s="5" t="n">
        <v>5740541</v>
      </c>
    </row>
    <row r="8" spans="1:3">
      <c r="A8" s="4" t="s">
        <v>466</v>
      </c>
      <c r="B8" s="5" t="n">
        <v>-126358</v>
      </c>
      <c r="C8" s="5" t="n">
        <v>-19662</v>
      </c>
    </row>
    <row r="9" spans="1:3">
      <c r="A9" s="4" t="s">
        <v>110</v>
      </c>
      <c r="B9" s="5" t="n">
        <v>-1916</v>
      </c>
      <c r="C9" s="5" t="n">
        <v>-2816</v>
      </c>
    </row>
    <row r="10" spans="1:3">
      <c r="A10" s="4" t="s">
        <v>111</v>
      </c>
      <c r="B10" s="5" t="n">
        <v>-301421</v>
      </c>
      <c r="C10" s="5" t="n">
        <v>306537</v>
      </c>
    </row>
    <row r="11" spans="1:3">
      <c r="A11" s="3" t="s">
        <v>467</v>
      </c>
    </row>
    <row r="12" spans="1:3">
      <c r="A12" s="4" t="s">
        <v>468</v>
      </c>
      <c r="B12" s="5" t="n">
        <v>69918</v>
      </c>
      <c r="C12" s="5" t="n">
        <v>164501</v>
      </c>
    </row>
    <row r="13" spans="1:3">
      <c r="A13" s="4" t="s">
        <v>469</v>
      </c>
      <c r="B13" s="5" t="n">
        <v>-161987</v>
      </c>
      <c r="C13" s="5" t="n">
        <v>-356807</v>
      </c>
    </row>
    <row r="14" spans="1:3">
      <c r="A14" s="4" t="s">
        <v>118</v>
      </c>
      <c r="B14" s="5" t="n">
        <v>-125000</v>
      </c>
      <c r="C14" s="5" t="n">
        <v>-40000</v>
      </c>
    </row>
    <row r="15" spans="1:3">
      <c r="A15" s="4" t="s">
        <v>119</v>
      </c>
      <c r="B15" s="5" t="n">
        <v>-217069</v>
      </c>
      <c r="C15" s="5" t="n">
        <v>-232306</v>
      </c>
    </row>
    <row r="16" spans="1:3">
      <c r="A16" s="4" t="s">
        <v>120</v>
      </c>
      <c r="B16" s="5" t="n">
        <v>-213665</v>
      </c>
      <c r="C16" s="5" t="n">
        <v>-228410</v>
      </c>
    </row>
    <row r="17" spans="1:3">
      <c r="A17" s="3" t="s">
        <v>121</v>
      </c>
    </row>
    <row r="18" spans="1:3">
      <c r="A18" s="4" t="s">
        <v>122</v>
      </c>
      <c r="B18" s="5" t="n">
        <v>799871</v>
      </c>
      <c r="C18" s="5" t="n">
        <v>875558</v>
      </c>
    </row>
    <row r="19" spans="1:3">
      <c r="A19" s="4" t="s">
        <v>123</v>
      </c>
      <c r="B19" s="5" t="n">
        <v>586206</v>
      </c>
      <c r="C19" s="5" t="n">
        <v>647148</v>
      </c>
    </row>
    <row r="20" spans="1:3">
      <c r="A20" s="4" t="s">
        <v>453</v>
      </c>
    </row>
    <row r="21" spans="1:3">
      <c r="A21" s="3" t="s">
        <v>464</v>
      </c>
    </row>
    <row r="22" spans="1:3">
      <c r="A22" s="4" t="s">
        <v>104</v>
      </c>
      <c r="B22" s="5" t="n">
        <v>45359</v>
      </c>
      <c r="C22" s="5" t="n">
        <v>14601</v>
      </c>
    </row>
    <row r="23" spans="1:3">
      <c r="A23" s="3" t="s">
        <v>465</v>
      </c>
    </row>
    <row r="24" spans="1:3">
      <c r="A24" s="4" t="s">
        <v>106</v>
      </c>
      <c r="B24" s="5" t="n">
        <v>3659309</v>
      </c>
      <c r="C24" s="5" t="n">
        <v>3415835</v>
      </c>
    </row>
    <row r="25" spans="1:3">
      <c r="A25" s="4" t="s">
        <v>107</v>
      </c>
      <c r="B25" s="5" t="n">
        <v>-3659143</v>
      </c>
      <c r="C25" s="5" t="n">
        <v>-3416342</v>
      </c>
    </row>
    <row r="26" spans="1:3">
      <c r="A26" s="4" t="s">
        <v>111</v>
      </c>
      <c r="B26" s="5" t="n">
        <v>166</v>
      </c>
      <c r="C26" s="5" t="n">
        <v>-507</v>
      </c>
    </row>
    <row r="27" spans="1:3">
      <c r="A27" s="3" t="s">
        <v>467</v>
      </c>
    </row>
    <row r="28" spans="1:3">
      <c r="A28" s="4" t="s">
        <v>468</v>
      </c>
      <c r="B28" s="5" t="n">
        <v>-45525</v>
      </c>
      <c r="C28" s="5" t="n">
        <v>-14094</v>
      </c>
    </row>
    <row r="29" spans="1:3">
      <c r="A29" s="4" t="s">
        <v>119</v>
      </c>
      <c r="B29" s="5" t="n">
        <v>-45525</v>
      </c>
      <c r="C29" s="5" t="n">
        <v>-14094</v>
      </c>
    </row>
    <row r="30" spans="1:3">
      <c r="A30" s="4" t="s">
        <v>460</v>
      </c>
    </row>
    <row r="31" spans="1:3">
      <c r="A31" s="3" t="s">
        <v>464</v>
      </c>
    </row>
    <row r="32" spans="1:3">
      <c r="A32" s="4" t="s">
        <v>104</v>
      </c>
      <c r="B32" s="5" t="n">
        <v>141062</v>
      </c>
      <c r="C32" s="5" t="n">
        <v>60887</v>
      </c>
    </row>
    <row r="33" spans="1:3">
      <c r="A33" s="3" t="s">
        <v>467</v>
      </c>
    </row>
    <row r="34" spans="1:3">
      <c r="A34" s="4" t="s">
        <v>469</v>
      </c>
      <c r="B34" s="5" t="n">
        <v>-16062</v>
      </c>
      <c r="C34" s="5" t="n">
        <v>-20887</v>
      </c>
    </row>
    <row r="35" spans="1:3">
      <c r="A35" s="4" t="s">
        <v>118</v>
      </c>
      <c r="B35" s="5" t="n">
        <v>-125000</v>
      </c>
      <c r="C35" s="5" t="n">
        <v>-40000</v>
      </c>
    </row>
    <row r="36" spans="1:3">
      <c r="A36" s="4" t="s">
        <v>119</v>
      </c>
      <c r="B36" s="5" t="n">
        <v>-141062</v>
      </c>
      <c r="C36" s="5" t="n">
        <v>-60887</v>
      </c>
    </row>
    <row r="37" spans="1:3">
      <c r="A37" s="4" t="s">
        <v>461</v>
      </c>
    </row>
    <row r="38" spans="1:3">
      <c r="A38" s="3" t="s">
        <v>464</v>
      </c>
    </row>
    <row r="39" spans="1:3">
      <c r="A39" s="4" t="s">
        <v>104</v>
      </c>
      <c r="B39" s="5" t="n">
        <v>78565</v>
      </c>
      <c r="C39" s="5" t="n">
        <v>-401722</v>
      </c>
    </row>
    <row r="40" spans="1:3">
      <c r="A40" s="3" t="s">
        <v>465</v>
      </c>
    </row>
    <row r="41" spans="1:3">
      <c r="A41" s="4" t="s">
        <v>106</v>
      </c>
      <c r="B41" s="5" t="n">
        <v>-4272656</v>
      </c>
      <c r="C41" s="5" t="n">
        <v>-4019429</v>
      </c>
    </row>
    <row r="42" spans="1:3">
      <c r="A42" s="4" t="s">
        <v>107</v>
      </c>
      <c r="B42" s="5" t="n">
        <v>4222643</v>
      </c>
      <c r="C42" s="5" t="n">
        <v>4065861</v>
      </c>
    </row>
    <row r="43" spans="1:3">
      <c r="A43" s="4" t="s">
        <v>466</v>
      </c>
      <c r="B43" s="5" t="n">
        <v>-115394</v>
      </c>
      <c r="C43" s="5" t="n">
        <v>-330</v>
      </c>
    </row>
    <row r="44" spans="1:3">
      <c r="A44" s="4" t="s">
        <v>110</v>
      </c>
      <c r="B44" s="5" t="n">
        <v>-1916</v>
      </c>
      <c r="C44" s="5" t="n">
        <v>-2816</v>
      </c>
    </row>
    <row r="45" spans="1:3">
      <c r="A45" s="4" t="s">
        <v>111</v>
      </c>
      <c r="B45" s="5" t="n">
        <v>-167323</v>
      </c>
      <c r="C45" s="5" t="n">
        <v>43286</v>
      </c>
    </row>
    <row r="46" spans="1:3">
      <c r="A46" s="3" t="s">
        <v>467</v>
      </c>
    </row>
    <row r="47" spans="1:3">
      <c r="A47" s="4" t="s">
        <v>468</v>
      </c>
      <c r="B47" s="5" t="n">
        <v>32417</v>
      </c>
      <c r="C47" s="5" t="n">
        <v>319809</v>
      </c>
    </row>
    <row r="48" spans="1:3">
      <c r="A48" s="4" t="s">
        <v>469</v>
      </c>
      <c r="B48" s="5" t="n">
        <v>10</v>
      </c>
      <c r="C48" s="5" t="n">
        <v>-24411</v>
      </c>
    </row>
    <row r="49" spans="1:3">
      <c r="A49" s="4" t="s">
        <v>119</v>
      </c>
      <c r="B49" s="5" t="n">
        <v>32427</v>
      </c>
      <c r="C49" s="5" t="n">
        <v>295398</v>
      </c>
    </row>
    <row r="50" spans="1:3">
      <c r="A50" s="4" t="s">
        <v>120</v>
      </c>
      <c r="B50" s="5" t="n">
        <v>-56331</v>
      </c>
      <c r="C50" s="5" t="n">
        <v>-63038</v>
      </c>
    </row>
    <row r="51" spans="1:3">
      <c r="A51" s="3" t="s">
        <v>121</v>
      </c>
    </row>
    <row r="52" spans="1:3">
      <c r="A52" s="4" t="s">
        <v>122</v>
      </c>
      <c r="B52" s="5" t="n">
        <v>118508</v>
      </c>
      <c r="C52" s="5" t="n">
        <v>160339</v>
      </c>
    </row>
    <row r="53" spans="1:3">
      <c r="A53" s="4" t="s">
        <v>123</v>
      </c>
      <c r="B53" s="5" t="n">
        <v>62177</v>
      </c>
      <c r="C53" s="5" t="n">
        <v>97301</v>
      </c>
    </row>
    <row r="54" spans="1:3">
      <c r="A54" s="4" t="s">
        <v>462</v>
      </c>
    </row>
    <row r="55" spans="1:3">
      <c r="A55" s="3" t="s">
        <v>464</v>
      </c>
    </row>
    <row r="56" spans="1:3">
      <c r="A56" s="4" t="s">
        <v>104</v>
      </c>
      <c r="B56" s="5" t="n">
        <v>39839</v>
      </c>
      <c r="C56" s="5" t="n">
        <v>23593</v>
      </c>
    </row>
    <row r="57" spans="1:3">
      <c r="A57" s="3" t="s">
        <v>465</v>
      </c>
    </row>
    <row r="58" spans="1:3">
      <c r="A58" s="4" t="s">
        <v>106</v>
      </c>
      <c r="B58" s="5" t="n">
        <v>-4926232</v>
      </c>
      <c r="C58" s="5" t="n">
        <v>-4807932</v>
      </c>
    </row>
    <row r="59" spans="1:3">
      <c r="A59" s="4" t="s">
        <v>107</v>
      </c>
      <c r="B59" s="5" t="n">
        <v>4802932</v>
      </c>
      <c r="C59" s="5" t="n">
        <v>5091022</v>
      </c>
    </row>
    <row r="60" spans="1:3">
      <c r="A60" s="4" t="s">
        <v>466</v>
      </c>
      <c r="B60" s="5" t="n">
        <v>-10964</v>
      </c>
      <c r="C60" s="5" t="n">
        <v>-19332</v>
      </c>
    </row>
    <row r="61" spans="1:3">
      <c r="A61" s="4" t="s">
        <v>111</v>
      </c>
      <c r="B61" s="5" t="n">
        <v>-134264</v>
      </c>
      <c r="C61" s="5" t="n">
        <v>263758</v>
      </c>
    </row>
    <row r="62" spans="1:3">
      <c r="A62" s="3" t="s">
        <v>467</v>
      </c>
    </row>
    <row r="63" spans="1:3">
      <c r="A63" s="4" t="s">
        <v>468</v>
      </c>
      <c r="B63" s="5" t="n">
        <v>83026</v>
      </c>
      <c r="C63" s="5" t="n">
        <v>-141214</v>
      </c>
    </row>
    <row r="64" spans="1:3">
      <c r="A64" s="4" t="s">
        <v>469</v>
      </c>
      <c r="B64" s="5" t="n">
        <v>-145935</v>
      </c>
      <c r="C64" s="5" t="n">
        <v>-311509</v>
      </c>
    </row>
    <row r="65" spans="1:3">
      <c r="A65" s="4" t="s">
        <v>119</v>
      </c>
      <c r="B65" s="5" t="n">
        <v>-62909</v>
      </c>
      <c r="C65" s="5" t="n">
        <v>-452723</v>
      </c>
    </row>
    <row r="66" spans="1:3">
      <c r="A66" s="4" t="s">
        <v>120</v>
      </c>
      <c r="B66" s="5" t="n">
        <v>-157334</v>
      </c>
      <c r="C66" s="5" t="n">
        <v>-165372</v>
      </c>
    </row>
    <row r="67" spans="1:3">
      <c r="A67" s="3" t="s">
        <v>121</v>
      </c>
    </row>
    <row r="68" spans="1:3">
      <c r="A68" s="4" t="s">
        <v>122</v>
      </c>
      <c r="B68" s="5" t="n">
        <v>681363</v>
      </c>
      <c r="C68" s="5" t="n">
        <v>715219</v>
      </c>
    </row>
    <row r="69" spans="1:3">
      <c r="A69" s="4" t="s">
        <v>123</v>
      </c>
      <c r="B69" s="6" t="n">
        <v>524029</v>
      </c>
      <c r="C69" s="6" t="n">
        <v>5498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6" t="n">
        <v>500000</v>
      </c>
    </row>
    <row r="4" spans="1:2">
      <c r="A4" s="4" t="s">
        <v>474</v>
      </c>
      <c r="B4"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9</v>
      </c>
      <c r="C2" s="2" t="s">
        <v>31</v>
      </c>
    </row>
    <row r="3" spans="1:3">
      <c r="A3" s="3" t="s">
        <v>94</v>
      </c>
    </row>
    <row r="4" spans="1:3">
      <c r="A4" s="4" t="s">
        <v>95</v>
      </c>
      <c r="B4" s="6" t="n">
        <v>76995</v>
      </c>
      <c r="C4" s="6" t="n">
        <v>87431</v>
      </c>
    </row>
    <row r="5" spans="1:3">
      <c r="A5" s="3" t="s">
        <v>96</v>
      </c>
    </row>
    <row r="6" spans="1:3">
      <c r="A6" s="4" t="s">
        <v>97</v>
      </c>
      <c r="B6" s="5" t="n">
        <v>116601</v>
      </c>
      <c r="C6" s="5" t="n">
        <v>118259</v>
      </c>
    </row>
    <row r="7" spans="1:3">
      <c r="A7" s="4" t="s">
        <v>98</v>
      </c>
      <c r="B7" s="5" t="n">
        <v>974</v>
      </c>
      <c r="C7" s="5" t="n">
        <v>1072</v>
      </c>
    </row>
    <row r="8" spans="1:3">
      <c r="A8" s="4" t="s">
        <v>46</v>
      </c>
      <c r="B8" s="5" t="n">
        <v>20066</v>
      </c>
      <c r="C8" s="5" t="n">
        <v>16110</v>
      </c>
    </row>
    <row r="9" spans="1:3">
      <c r="A9" s="4" t="s">
        <v>99</v>
      </c>
      <c r="B9" s="5" t="n">
        <v>28910</v>
      </c>
      <c r="C9" s="5" t="n">
        <v>-27944</v>
      </c>
    </row>
    <row r="10" spans="1:3">
      <c r="A10" s="3" t="s">
        <v>100</v>
      </c>
    </row>
    <row r="11" spans="1:3">
      <c r="A11" s="4" t="s">
        <v>101</v>
      </c>
      <c r="B11" s="5" t="n">
        <v>30737</v>
      </c>
      <c r="C11" s="5" t="n">
        <v>-464469</v>
      </c>
    </row>
    <row r="12" spans="1:3">
      <c r="A12" s="4" t="s">
        <v>102</v>
      </c>
      <c r="B12" s="5" t="n">
        <v>8599</v>
      </c>
      <c r="C12" s="5" t="n">
        <v>-10011</v>
      </c>
    </row>
    <row r="13" spans="1:3">
      <c r="A13" s="4" t="s">
        <v>103</v>
      </c>
      <c r="B13" s="5" t="n">
        <v>21943</v>
      </c>
      <c r="C13" s="5" t="n">
        <v>-23089</v>
      </c>
    </row>
    <row r="14" spans="1:3">
      <c r="A14" s="4" t="s">
        <v>104</v>
      </c>
      <c r="B14" s="5" t="n">
        <v>304825</v>
      </c>
      <c r="C14" s="5" t="n">
        <v>-302641</v>
      </c>
    </row>
    <row r="15" spans="1:3">
      <c r="A15" s="3" t="s">
        <v>105</v>
      </c>
    </row>
    <row r="16" spans="1:3">
      <c r="A16" s="4" t="s">
        <v>106</v>
      </c>
      <c r="B16" s="5" t="n">
        <v>-5539579</v>
      </c>
      <c r="C16" s="5" t="n">
        <v>-5411526</v>
      </c>
    </row>
    <row r="17" spans="1:3">
      <c r="A17" s="4" t="s">
        <v>107</v>
      </c>
      <c r="B17" s="5" t="n">
        <v>5366432</v>
      </c>
      <c r="C17" s="5" t="n">
        <v>5740541</v>
      </c>
    </row>
    <row r="18" spans="1:3">
      <c r="A18" s="4" t="s">
        <v>108</v>
      </c>
      <c r="B18" s="5" t="n">
        <v>-347175</v>
      </c>
      <c r="C18" s="5" t="n">
        <v>-241788</v>
      </c>
    </row>
    <row r="19" spans="1:3">
      <c r="A19" s="4" t="s">
        <v>109</v>
      </c>
      <c r="B19" s="5" t="n">
        <v>220817</v>
      </c>
      <c r="C19" s="5" t="n">
        <v>222126</v>
      </c>
    </row>
    <row r="20" spans="1:3">
      <c r="A20" s="4" t="s">
        <v>110</v>
      </c>
      <c r="B20" s="5" t="n">
        <v>-1916</v>
      </c>
      <c r="C20" s="5" t="n">
        <v>-2816</v>
      </c>
    </row>
    <row r="21" spans="1:3">
      <c r="A21" s="4" t="s">
        <v>111</v>
      </c>
      <c r="B21" s="5" t="n">
        <v>-301421</v>
      </c>
      <c r="C21" s="5" t="n">
        <v>306537</v>
      </c>
    </row>
    <row r="22" spans="1:3">
      <c r="A22" s="3" t="s">
        <v>112</v>
      </c>
    </row>
    <row r="23" spans="1:3">
      <c r="A23" s="4" t="s">
        <v>113</v>
      </c>
      <c r="B23" s="5" t="n">
        <v>653140</v>
      </c>
      <c r="C23" s="5" t="n">
        <v>670886</v>
      </c>
    </row>
    <row r="24" spans="1:3">
      <c r="A24" s="4" t="s">
        <v>114</v>
      </c>
      <c r="B24" s="5" t="n">
        <v>-583222</v>
      </c>
      <c r="C24" s="5" t="n">
        <v>-506385</v>
      </c>
    </row>
    <row r="25" spans="1:3">
      <c r="A25" s="4" t="s">
        <v>115</v>
      </c>
      <c r="B25" s="5" t="n">
        <v>1945345</v>
      </c>
      <c r="C25" s="5" t="n">
        <v>1264266</v>
      </c>
    </row>
    <row r="26" spans="1:3">
      <c r="A26" s="4" t="s">
        <v>116</v>
      </c>
      <c r="B26" s="5" t="n">
        <v>-1958759</v>
      </c>
      <c r="C26" s="5" t="n">
        <v>-2110344</v>
      </c>
    </row>
    <row r="27" spans="1:3">
      <c r="A27" s="4" t="s">
        <v>117</v>
      </c>
      <c r="B27" s="5" t="n">
        <v>-148573</v>
      </c>
      <c r="C27" s="5" t="n">
        <v>489271</v>
      </c>
    </row>
    <row r="28" spans="1:3">
      <c r="A28" s="4" t="s">
        <v>118</v>
      </c>
      <c r="B28" s="5" t="n">
        <v>-125000</v>
      </c>
      <c r="C28" s="5" t="n">
        <v>-40000</v>
      </c>
    </row>
    <row r="29" spans="1:3">
      <c r="A29" s="4" t="s">
        <v>119</v>
      </c>
      <c r="B29" s="5" t="n">
        <v>-217069</v>
      </c>
      <c r="C29" s="5" t="n">
        <v>-232306</v>
      </c>
    </row>
    <row r="30" spans="1:3">
      <c r="A30" s="4" t="s">
        <v>120</v>
      </c>
      <c r="B30" s="5" t="n">
        <v>-213665</v>
      </c>
      <c r="C30" s="5" t="n">
        <v>-228410</v>
      </c>
    </row>
    <row r="31" spans="1:3">
      <c r="A31" s="3" t="s">
        <v>121</v>
      </c>
    </row>
    <row r="32" spans="1:3">
      <c r="A32" s="4" t="s">
        <v>122</v>
      </c>
      <c r="B32" s="5" t="n">
        <v>799871</v>
      </c>
      <c r="C32" s="5" t="n">
        <v>875558</v>
      </c>
    </row>
    <row r="33" spans="1:3">
      <c r="A33" s="4" t="s">
        <v>123</v>
      </c>
      <c r="B33" s="5" t="n">
        <v>586206</v>
      </c>
      <c r="C33" s="5" t="n">
        <v>647148</v>
      </c>
    </row>
    <row r="34" spans="1:3">
      <c r="A34" s="4" t="s">
        <v>124</v>
      </c>
      <c r="B34" s="5" t="n">
        <v>170758</v>
      </c>
      <c r="C34" s="5" t="n">
        <v>161573</v>
      </c>
    </row>
    <row r="35" spans="1:3">
      <c r="A35" s="4" t="s">
        <v>125</v>
      </c>
      <c r="B35" s="6" t="n">
        <v>-37895</v>
      </c>
      <c r="C35" s="6" t="n">
        <v>33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46"/>
    <col customWidth="1" max="4" min="4" width="18"/>
    <col customWidth="1" max="5" min="5" width="12"/>
  </cols>
  <sheetData>
    <row r="1" spans="1:5">
      <c r="A1" s="1" t="s">
        <v>126</v>
      </c>
      <c r="B1" s="2" t="s">
        <v>127</v>
      </c>
      <c r="C1" s="2" t="s">
        <v>128</v>
      </c>
      <c r="D1" s="2" t="s">
        <v>129</v>
      </c>
      <c r="E1" s="2" t="s">
        <v>130</v>
      </c>
    </row>
    <row r="2" spans="1:5">
      <c r="A2" s="4" t="s">
        <v>131</v>
      </c>
      <c r="B2" s="6" t="n">
        <v>843559</v>
      </c>
      <c r="C2" s="6" t="n">
        <v>-100163</v>
      </c>
      <c r="D2" s="6" t="n">
        <v>632243</v>
      </c>
      <c r="E2" s="6" t="n">
        <v>1375639</v>
      </c>
    </row>
    <row r="3" spans="1:5">
      <c r="A3" s="3" t="s">
        <v>132</v>
      </c>
    </row>
    <row r="4" spans="1:5">
      <c r="A4" s="4" t="s">
        <v>95</v>
      </c>
      <c r="D4" s="5" t="n">
        <v>39803</v>
      </c>
      <c r="E4" s="5" t="n">
        <v>39803</v>
      </c>
    </row>
    <row r="5" spans="1:5">
      <c r="A5" s="4" t="s">
        <v>118</v>
      </c>
      <c r="D5" s="5" t="n">
        <v>-20000</v>
      </c>
      <c r="E5" s="5" t="n">
        <v>-20000</v>
      </c>
    </row>
    <row r="6" spans="1:5">
      <c r="A6" s="4" t="s">
        <v>57</v>
      </c>
      <c r="C6" s="5" t="n">
        <v>-18000</v>
      </c>
      <c r="E6" s="5" t="n">
        <v>-18000</v>
      </c>
    </row>
    <row r="7" spans="1:5">
      <c r="A7" s="4" t="s">
        <v>133</v>
      </c>
      <c r="B7" s="5" t="n">
        <v>167</v>
      </c>
      <c r="E7" s="5" t="n">
        <v>167</v>
      </c>
    </row>
    <row r="8" spans="1:5">
      <c r="A8" s="4" t="s">
        <v>134</v>
      </c>
      <c r="C8" s="5" t="n">
        <v>106</v>
      </c>
      <c r="E8" s="5" t="n">
        <v>106</v>
      </c>
    </row>
    <row r="9" spans="1:5">
      <c r="A9" s="4" t="s">
        <v>135</v>
      </c>
      <c r="C9" s="5" t="n">
        <v>78</v>
      </c>
      <c r="E9" s="5" t="n">
        <v>78</v>
      </c>
    </row>
    <row r="10" spans="1:5">
      <c r="A10" s="4" t="s">
        <v>136</v>
      </c>
      <c r="B10" s="5" t="n">
        <v>843726</v>
      </c>
      <c r="C10" s="5" t="n">
        <v>-117979</v>
      </c>
      <c r="D10" s="5" t="n">
        <v>652046</v>
      </c>
      <c r="E10" s="5" t="n">
        <v>1377793</v>
      </c>
    </row>
    <row r="11" spans="1:5">
      <c r="A11" s="4" t="s">
        <v>131</v>
      </c>
      <c r="B11" s="5" t="n">
        <v>843559</v>
      </c>
      <c r="C11" s="5" t="n">
        <v>-100163</v>
      </c>
      <c r="D11" s="5" t="n">
        <v>632243</v>
      </c>
      <c r="E11" s="5" t="n">
        <v>1375639</v>
      </c>
    </row>
    <row r="12" spans="1:5">
      <c r="A12" s="3" t="s">
        <v>132</v>
      </c>
    </row>
    <row r="13" spans="1:5">
      <c r="A13" s="4" t="s">
        <v>95</v>
      </c>
      <c r="E13" s="5" t="n">
        <v>87431</v>
      </c>
    </row>
    <row r="14" spans="1:5">
      <c r="A14" s="4" t="s">
        <v>57</v>
      </c>
      <c r="E14" s="5" t="n">
        <v>-34968</v>
      </c>
    </row>
    <row r="15" spans="1:5">
      <c r="A15" s="4" t="s">
        <v>134</v>
      </c>
      <c r="E15" s="5" t="n">
        <v>195</v>
      </c>
    </row>
    <row r="16" spans="1:5">
      <c r="A16" s="4" t="s">
        <v>135</v>
      </c>
      <c r="E16" s="5" t="n">
        <v>-6</v>
      </c>
    </row>
    <row r="17" spans="1:5">
      <c r="A17" s="4" t="s">
        <v>137</v>
      </c>
      <c r="B17" s="5" t="n">
        <v>843822</v>
      </c>
      <c r="C17" s="5" t="n">
        <v>-134942</v>
      </c>
      <c r="D17" s="5" t="n">
        <v>679674</v>
      </c>
      <c r="E17" s="5" t="n">
        <v>1388554</v>
      </c>
    </row>
    <row r="18" spans="1:5">
      <c r="A18" s="4" t="s">
        <v>136</v>
      </c>
      <c r="B18" s="5" t="n">
        <v>843726</v>
      </c>
      <c r="C18" s="5" t="n">
        <v>-117979</v>
      </c>
      <c r="D18" s="5" t="n">
        <v>652046</v>
      </c>
      <c r="E18" s="5" t="n">
        <v>1377793</v>
      </c>
    </row>
    <row r="19" spans="1:5">
      <c r="A19" s="3" t="s">
        <v>132</v>
      </c>
    </row>
    <row r="20" spans="1:5">
      <c r="A20" s="4" t="s">
        <v>95</v>
      </c>
      <c r="D20" s="5" t="n">
        <v>47628</v>
      </c>
      <c r="E20" s="5" t="n">
        <v>47628</v>
      </c>
    </row>
    <row r="21" spans="1:5">
      <c r="A21" s="4" t="s">
        <v>118</v>
      </c>
      <c r="D21" s="5" t="n">
        <v>-20000</v>
      </c>
      <c r="E21" s="5" t="n">
        <v>-20000</v>
      </c>
    </row>
    <row r="22" spans="1:5">
      <c r="A22" s="4" t="s">
        <v>57</v>
      </c>
      <c r="C22" s="5" t="n">
        <v>-16968</v>
      </c>
      <c r="E22" s="5" t="n">
        <v>-16968</v>
      </c>
    </row>
    <row r="23" spans="1:5">
      <c r="A23" s="4" t="s">
        <v>133</v>
      </c>
      <c r="B23" s="5" t="n">
        <v>96</v>
      </c>
      <c r="E23" s="5" t="n">
        <v>96</v>
      </c>
    </row>
    <row r="24" spans="1:5">
      <c r="A24" s="4" t="s">
        <v>134</v>
      </c>
      <c r="C24" s="5" t="n">
        <v>89</v>
      </c>
      <c r="E24" s="5" t="n">
        <v>89</v>
      </c>
    </row>
    <row r="25" spans="1:5">
      <c r="A25" s="4" t="s">
        <v>135</v>
      </c>
      <c r="C25" s="5" t="n">
        <v>-84</v>
      </c>
      <c r="E25" s="5" t="n">
        <v>-84</v>
      </c>
    </row>
    <row r="26" spans="1:5">
      <c r="A26" s="4" t="s">
        <v>137</v>
      </c>
      <c r="B26" s="5" t="n">
        <v>843822</v>
      </c>
      <c r="C26" s="5" t="n">
        <v>-134942</v>
      </c>
      <c r="D26" s="5" t="n">
        <v>679674</v>
      </c>
      <c r="E26" s="5" t="n">
        <v>1388554</v>
      </c>
    </row>
    <row r="27" spans="1:5">
      <c r="A27" s="4" t="s">
        <v>138</v>
      </c>
      <c r="B27" s="5" t="n">
        <v>843643</v>
      </c>
      <c r="C27" s="5" t="n">
        <v>-146999</v>
      </c>
      <c r="D27" s="5" t="n">
        <v>659088</v>
      </c>
      <c r="E27" s="5" t="n">
        <v>1355732</v>
      </c>
    </row>
    <row r="28" spans="1:5">
      <c r="A28" s="3" t="s">
        <v>132</v>
      </c>
    </row>
    <row r="29" spans="1:5">
      <c r="A29" s="4" t="s">
        <v>95</v>
      </c>
      <c r="D29" s="5" t="n">
        <v>39211</v>
      </c>
      <c r="E29" s="5" t="n">
        <v>39211</v>
      </c>
    </row>
    <row r="30" spans="1:5">
      <c r="A30" s="4" t="s">
        <v>57</v>
      </c>
      <c r="C30" s="5" t="n">
        <v>8690</v>
      </c>
      <c r="E30" s="5" t="n">
        <v>8690</v>
      </c>
    </row>
    <row r="31" spans="1:5">
      <c r="A31" s="4" t="s">
        <v>133</v>
      </c>
      <c r="B31" s="5" t="n">
        <v>164</v>
      </c>
      <c r="E31" s="5" t="n">
        <v>164</v>
      </c>
    </row>
    <row r="32" spans="1:5">
      <c r="A32" s="4" t="s">
        <v>139</v>
      </c>
      <c r="C32" s="5" t="n">
        <v>-597</v>
      </c>
      <c r="D32" s="5" t="n">
        <v>597</v>
      </c>
    </row>
    <row r="33" spans="1:5">
      <c r="A33" s="4" t="s">
        <v>134</v>
      </c>
      <c r="C33" s="5" t="n">
        <v>88</v>
      </c>
      <c r="E33" s="5" t="n">
        <v>88</v>
      </c>
    </row>
    <row r="34" spans="1:5">
      <c r="A34" s="4" t="s">
        <v>135</v>
      </c>
      <c r="C34" s="5" t="n">
        <v>-1950</v>
      </c>
      <c r="E34" s="5" t="n">
        <v>-1950</v>
      </c>
    </row>
    <row r="35" spans="1:5">
      <c r="A35" s="4" t="s">
        <v>140</v>
      </c>
      <c r="B35" s="5" t="n">
        <v>843807</v>
      </c>
      <c r="C35" s="5" t="n">
        <v>-140768</v>
      </c>
      <c r="D35" s="5" t="n">
        <v>698896</v>
      </c>
      <c r="E35" s="5" t="n">
        <v>1401935</v>
      </c>
    </row>
    <row r="36" spans="1:5">
      <c r="A36" s="4" t="s">
        <v>138</v>
      </c>
      <c r="B36" s="5" t="n">
        <v>843643</v>
      </c>
      <c r="C36" s="5" t="n">
        <v>-146999</v>
      </c>
      <c r="D36" s="5" t="n">
        <v>659088</v>
      </c>
      <c r="E36" s="5" t="n">
        <v>1355732</v>
      </c>
    </row>
    <row r="37" spans="1:5">
      <c r="A37" s="3" t="s">
        <v>132</v>
      </c>
    </row>
    <row r="38" spans="1:5">
      <c r="A38" s="4" t="s">
        <v>95</v>
      </c>
      <c r="E38" s="5" t="n">
        <v>76995</v>
      </c>
    </row>
    <row r="39" spans="1:5">
      <c r="A39" s="4" t="s">
        <v>57</v>
      </c>
      <c r="E39" s="5" t="n">
        <v>17934</v>
      </c>
    </row>
    <row r="40" spans="1:5">
      <c r="A40" s="4" t="s">
        <v>134</v>
      </c>
      <c r="E40" s="5" t="n">
        <v>177</v>
      </c>
    </row>
    <row r="41" spans="1:5">
      <c r="A41" s="4" t="s">
        <v>135</v>
      </c>
      <c r="E41" s="5" t="n">
        <v>-3011</v>
      </c>
    </row>
    <row r="42" spans="1:5">
      <c r="A42" s="4" t="s">
        <v>141</v>
      </c>
      <c r="B42" s="5" t="n">
        <v>843901</v>
      </c>
      <c r="C42" s="5" t="n">
        <v>-132496</v>
      </c>
      <c r="D42" s="5" t="n">
        <v>611680</v>
      </c>
      <c r="E42" s="5" t="n">
        <v>1323085</v>
      </c>
    </row>
    <row r="43" spans="1:5">
      <c r="A43" s="4" t="s">
        <v>140</v>
      </c>
      <c r="B43" s="5" t="n">
        <v>843807</v>
      </c>
      <c r="C43" s="5" t="n">
        <v>-140768</v>
      </c>
      <c r="D43" s="5" t="n">
        <v>698896</v>
      </c>
      <c r="E43" s="5" t="n">
        <v>1401935</v>
      </c>
    </row>
    <row r="44" spans="1:5">
      <c r="A44" s="3" t="s">
        <v>132</v>
      </c>
    </row>
    <row r="45" spans="1:5">
      <c r="A45" s="4" t="s">
        <v>95</v>
      </c>
      <c r="D45" s="5" t="n">
        <v>37784</v>
      </c>
      <c r="E45" s="5" t="n">
        <v>37784</v>
      </c>
    </row>
    <row r="46" spans="1:5">
      <c r="A46" s="4" t="s">
        <v>118</v>
      </c>
      <c r="D46" s="5" t="n">
        <v>-125000</v>
      </c>
      <c r="E46" s="5" t="n">
        <v>-125000</v>
      </c>
    </row>
    <row r="47" spans="1:5">
      <c r="A47" s="4" t="s">
        <v>57</v>
      </c>
      <c r="C47" s="5" t="n">
        <v>9244</v>
      </c>
      <c r="E47" s="5" t="n">
        <v>9244</v>
      </c>
    </row>
    <row r="48" spans="1:5">
      <c r="A48" s="4" t="s">
        <v>133</v>
      </c>
      <c r="B48" s="5" t="n">
        <v>94</v>
      </c>
      <c r="E48" s="5" t="n">
        <v>94</v>
      </c>
    </row>
    <row r="49" spans="1:5">
      <c r="A49" s="4" t="s">
        <v>134</v>
      </c>
      <c r="C49" s="5" t="n">
        <v>89</v>
      </c>
      <c r="E49" s="5" t="n">
        <v>89</v>
      </c>
    </row>
    <row r="50" spans="1:5">
      <c r="A50" s="4" t="s">
        <v>135</v>
      </c>
      <c r="C50" s="5" t="n">
        <v>-1061</v>
      </c>
      <c r="E50" s="5" t="n">
        <v>-1061</v>
      </c>
    </row>
    <row r="51" spans="1:5">
      <c r="A51" s="4" t="s">
        <v>141</v>
      </c>
      <c r="B51" s="6" t="n">
        <v>843901</v>
      </c>
      <c r="C51" s="6" t="n">
        <v>-132496</v>
      </c>
      <c r="D51" s="6" t="n">
        <v>611680</v>
      </c>
      <c r="E51" s="6" t="n">
        <v>1323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9</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9</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2:39Z</dcterms:created>
  <dcterms:modified xmlns:dcterms="http://purl.org/dc/terms/" xmlns:xsi="http://www.w3.org/2001/XMLSchema-instance" xsi:type="dcterms:W3CDTF">2019-08-02T16:02:39Z</dcterms:modified>
</cp:coreProperties>
</file>